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Collaborative Arrangement"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Liabilities" sheetId="16" state="visible" r:id="rId16"/>
    <sheet xmlns:r="http://schemas.openxmlformats.org/officeDocument/2006/relationships" name="Stock-based Compensation" sheetId="17" state="visible" r:id="rId17"/>
    <sheet xmlns:r="http://schemas.openxmlformats.org/officeDocument/2006/relationships" name="Revolving Credit Facility" sheetId="18" state="visible" r:id="rId18"/>
    <sheet xmlns:r="http://schemas.openxmlformats.org/officeDocument/2006/relationships" name="Net (Loss) Income Per Share Dat" sheetId="19" state="visible" r:id="rId19"/>
    <sheet xmlns:r="http://schemas.openxmlformats.org/officeDocument/2006/relationships" name="Income Taxes" sheetId="20" state="visible" r:id="rId20"/>
    <sheet xmlns:r="http://schemas.openxmlformats.org/officeDocument/2006/relationships" name="Segment and Geographical Inform" sheetId="21" state="visible" r:id="rId21"/>
    <sheet xmlns:r="http://schemas.openxmlformats.org/officeDocument/2006/relationships" name="Commitments and Contingencies" sheetId="22" state="visible" r:id="rId22"/>
    <sheet xmlns:r="http://schemas.openxmlformats.org/officeDocument/2006/relationships" name="New Accounting Pronouncements ("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Other Asset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Accrued Liabilities (Tables)" sheetId="30" state="visible" r:id="rId30"/>
    <sheet xmlns:r="http://schemas.openxmlformats.org/officeDocument/2006/relationships" name="Stock-based Compensation (Table" sheetId="31" state="visible" r:id="rId31"/>
    <sheet xmlns:r="http://schemas.openxmlformats.org/officeDocument/2006/relationships" name="Net (Loss) Income Per Share D32" sheetId="32" state="visible" r:id="rId32"/>
    <sheet xmlns:r="http://schemas.openxmlformats.org/officeDocument/2006/relationships" name="Segment and Geographical Info33" sheetId="33" state="visible" r:id="rId33"/>
    <sheet xmlns:r="http://schemas.openxmlformats.org/officeDocument/2006/relationships" name="Commitments and Contingencies (" sheetId="34" state="visible" r:id="rId34"/>
    <sheet xmlns:r="http://schemas.openxmlformats.org/officeDocument/2006/relationships" name="Collaborative Arrangement - Add" sheetId="35" state="visible" r:id="rId35"/>
    <sheet xmlns:r="http://schemas.openxmlformats.org/officeDocument/2006/relationships" name="Fair Value Measurements - Addit" sheetId="36" state="visible" r:id="rId36"/>
    <sheet xmlns:r="http://schemas.openxmlformats.org/officeDocument/2006/relationships" name="Fair Value Measurements - Asset" sheetId="37" state="visible" r:id="rId37"/>
    <sheet xmlns:r="http://schemas.openxmlformats.org/officeDocument/2006/relationships" name="Fair Value Measurements - Sched" sheetId="38" state="visible" r:id="rId38"/>
    <sheet xmlns:r="http://schemas.openxmlformats.org/officeDocument/2006/relationships" name="Investments - Amortized Cost, U" sheetId="39" state="visible" r:id="rId39"/>
    <sheet xmlns:r="http://schemas.openxmlformats.org/officeDocument/2006/relationships" name="Inventories - Components of Inv" sheetId="40" state="visible" r:id="rId40"/>
    <sheet xmlns:r="http://schemas.openxmlformats.org/officeDocument/2006/relationships" name="Other Assets - Summary of Other" sheetId="41" state="visible" r:id="rId41"/>
    <sheet xmlns:r="http://schemas.openxmlformats.org/officeDocument/2006/relationships" name="Other Assets - Additional Infor" sheetId="42" state="visible" r:id="rId42"/>
    <sheet xmlns:r="http://schemas.openxmlformats.org/officeDocument/2006/relationships" name="Intangible Assets - Additional " sheetId="43" state="visible" r:id="rId43"/>
    <sheet xmlns:r="http://schemas.openxmlformats.org/officeDocument/2006/relationships" name="Intangible Assets - Schedule of" sheetId="44" state="visible" r:id="rId44"/>
    <sheet xmlns:r="http://schemas.openxmlformats.org/officeDocument/2006/relationships" name="Intangible Assets - Estimated A" sheetId="45" state="visible" r:id="rId45"/>
    <sheet xmlns:r="http://schemas.openxmlformats.org/officeDocument/2006/relationships" name="Goodwill - Additional Informati" sheetId="46" state="visible" r:id="rId46"/>
    <sheet xmlns:r="http://schemas.openxmlformats.org/officeDocument/2006/relationships" name="Goodwill - Schedule Of Carrying" sheetId="47" state="visible" r:id="rId47"/>
    <sheet xmlns:r="http://schemas.openxmlformats.org/officeDocument/2006/relationships" name="Accrued Liabilities - Schedule " sheetId="48" state="visible" r:id="rId48"/>
    <sheet xmlns:r="http://schemas.openxmlformats.org/officeDocument/2006/relationships" name="Stock-based Compensation - Stoc" sheetId="49" state="visible" r:id="rId49"/>
    <sheet xmlns:r="http://schemas.openxmlformats.org/officeDocument/2006/relationships" name="Stock-based Compensation - Addi" sheetId="50" state="visible" r:id="rId50"/>
    <sheet xmlns:r="http://schemas.openxmlformats.org/officeDocument/2006/relationships" name="Stock-based Compensation - Assu" sheetId="51" state="visible" r:id="rId51"/>
    <sheet xmlns:r="http://schemas.openxmlformats.org/officeDocument/2006/relationships" name="Stock-based Compensation - Sche" sheetId="52" state="visible" r:id="rId52"/>
    <sheet xmlns:r="http://schemas.openxmlformats.org/officeDocument/2006/relationships" name="Revolving Credit Facility - Add" sheetId="53" state="visible" r:id="rId53"/>
    <sheet xmlns:r="http://schemas.openxmlformats.org/officeDocument/2006/relationships" name="Net (Loss) Income Per Share D54" sheetId="54" state="visible" r:id="rId54"/>
    <sheet xmlns:r="http://schemas.openxmlformats.org/officeDocument/2006/relationships" name="Net (Loss) Income Per Share D55" sheetId="55" state="visible" r:id="rId55"/>
    <sheet xmlns:r="http://schemas.openxmlformats.org/officeDocument/2006/relationships" name="Income Taxes - Additional Infor" sheetId="56" state="visible" r:id="rId56"/>
    <sheet xmlns:r="http://schemas.openxmlformats.org/officeDocument/2006/relationships" name="Segment and Geographical Info57" sheetId="57" state="visible" r:id="rId57"/>
    <sheet xmlns:r="http://schemas.openxmlformats.org/officeDocument/2006/relationships" name="Segment and Geographical Info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s>
  <definedNames/>
  <calcPr calcId="124519" fullCalcOnLoad="1"/>
</workbook>
</file>

<file path=xl/sharedStrings.xml><?xml version="1.0" encoding="utf-8"?>
<sst xmlns="http://schemas.openxmlformats.org/spreadsheetml/2006/main" uniqueCount="531">
  <si>
    <t>Document and Entity Information - shares</t>
  </si>
  <si>
    <t>9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3</t>
  </si>
  <si>
    <t>Trading Symbol</t>
  </si>
  <si>
    <t>SRDX</t>
  </si>
  <si>
    <t>Entity Registrant Name</t>
  </si>
  <si>
    <t>SURMODICS INC</t>
  </si>
  <si>
    <t>Entity Central Index Key</t>
  </si>
  <si>
    <t>Current Fiscal Year End Date</t>
  </si>
  <si>
    <t>--09-30</t>
  </si>
  <si>
    <t>Entity Filer Category</t>
  </si>
  <si>
    <t>Accelerated Filer</t>
  </si>
  <si>
    <t>Entity Common Stock, Shares Outstanding</t>
  </si>
  <si>
    <t>Condensed Consolidated Balance Sheets - USD ($) $ in Thousands</t>
  </si>
  <si>
    <t>Sep. 30, 2017</t>
  </si>
  <si>
    <t>Current Assets:</t>
  </si>
  <si>
    <t>Cash and cash equivalents</t>
  </si>
  <si>
    <t>Restricted cash</t>
  </si>
  <si>
    <t>Available-for-sale securities</t>
  </si>
  <si>
    <t>Accounts receivable, net of allowance for doubtful accounts of $162 and $230 as of June 30, 2018 and September 30, 2017, respectively</t>
  </si>
  <si>
    <t>Inventories, net</t>
  </si>
  <si>
    <t>Income tax receivable</t>
  </si>
  <si>
    <t>Prepaids and other</t>
  </si>
  <si>
    <t>Total Current Assets</t>
  </si>
  <si>
    <t>Deferred tax assets</t>
  </si>
  <si>
    <t>Property and equipment, net</t>
  </si>
  <si>
    <t>Intangible assets, net</t>
  </si>
  <si>
    <t>Goodwill</t>
  </si>
  <si>
    <t>Other assets</t>
  </si>
  <si>
    <t>Total Assets</t>
  </si>
  <si>
    <t>Current Liabilities:</t>
  </si>
  <si>
    <t>Accounts payable</t>
  </si>
  <si>
    <t>Accrued liabilities:</t>
  </si>
  <si>
    <t>Compensation</t>
  </si>
  <si>
    <t>Accrued other</t>
  </si>
  <si>
    <t>Deferred revenue</t>
  </si>
  <si>
    <t>Contingent consideration</t>
  </si>
  <si>
    <t>Total Current Liabilities</t>
  </si>
  <si>
    <t>Contingent consideration, less current portion</t>
  </si>
  <si>
    <t>Deferred revenue, less current portion</t>
  </si>
  <si>
    <t>Other long-term liabilities</t>
  </si>
  <si>
    <t>Total Liabilities</t>
  </si>
  <si>
    <t>Commitments and Contingencies (Note 16)</t>
  </si>
  <si>
    <t xml:space="preserve"> </t>
  </si>
  <si>
    <t>Stockholders’ Equity:</t>
  </si>
  <si>
    <t>Series A Preferred stock- $.05 par value, 450,000 shares authorized; no shares issued and outstanding</t>
  </si>
  <si>
    <t>Common stock- $.05 par value, 45,000,000 shares authorized; 13,348,124 and 13,094,988 shares issued and outstanding as of June 30, 2018 and September 30, 2017, respectively</t>
  </si>
  <si>
    <t>Additional paid-in capital</t>
  </si>
  <si>
    <t>Accumulated other comprehensive income</t>
  </si>
  <si>
    <t>Retained earning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7</t>
  </si>
  <si>
    <t>Revenue:</t>
  </si>
  <si>
    <t>Research, development and other</t>
  </si>
  <si>
    <t>Total revenue</t>
  </si>
  <si>
    <t>Operating costs and expenses:</t>
  </si>
  <si>
    <t>Type of Cost, Good or Service [Extensible List]</t>
  </si>
  <si>
    <t>us-gaap:ProductMember</t>
  </si>
  <si>
    <t>Product costs</t>
  </si>
  <si>
    <t>Research and development</t>
  </si>
  <si>
    <t>Selling, general and administrative</t>
  </si>
  <si>
    <t>Acquired in-process research and development</t>
  </si>
  <si>
    <t>Acquired intangible asset amortization</t>
  </si>
  <si>
    <t>Contingent consideration expense (gain)</t>
  </si>
  <si>
    <t>Total operating costs and expenses</t>
  </si>
  <si>
    <t>Operating (loss) income</t>
  </si>
  <si>
    <t>Other income (loss):</t>
  </si>
  <si>
    <t>Investment income, net</t>
  </si>
  <si>
    <t>Foreign exchange gain (loss)</t>
  </si>
  <si>
    <t>Gain on strategic investment</t>
  </si>
  <si>
    <t>Other income (loss), net</t>
  </si>
  <si>
    <t>(Loss) income before income taxes</t>
  </si>
  <si>
    <t>Income tax benefit (provision)</t>
  </si>
  <si>
    <t>Net (loss) income</t>
  </si>
  <si>
    <t>Basic net (loss) income per share</t>
  </si>
  <si>
    <t>Diluted net (loss) income per share</t>
  </si>
  <si>
    <t>Weighted average number of shares outstanding:</t>
  </si>
  <si>
    <t>Basic</t>
  </si>
  <si>
    <t>Diluted</t>
  </si>
  <si>
    <t>Product sales [Member]</t>
  </si>
  <si>
    <t>Revenue</t>
  </si>
  <si>
    <t>Royalties and License Fees [Member]</t>
  </si>
  <si>
    <t>Condensed Consolidated Statements of Comprehensive Income - USD ($) $ in Thousands</t>
  </si>
  <si>
    <t>Statement Of Income And Comprehensive Income [Abstract]</t>
  </si>
  <si>
    <t>Other comprehensive (loss) income:</t>
  </si>
  <si>
    <t>Unrealized holding (losses) gains on available-for-sale securities, net of tax</t>
  </si>
  <si>
    <t>Foreign currency translation adjustments</t>
  </si>
  <si>
    <t>Other comprehensive (loss) income</t>
  </si>
  <si>
    <t>Comprehensive (loss) income</t>
  </si>
  <si>
    <t>Condensed Consolidated Statements of Cash Flows - USD ($) $ in Thousands</t>
  </si>
  <si>
    <t>Operating Activities:</t>
  </si>
  <si>
    <t>Adjustments to reconcile net (loss) income to net cash provided by operating activities:</t>
  </si>
  <si>
    <t>Depreciation and amortization</t>
  </si>
  <si>
    <t>Stock-based compensation</t>
  </si>
  <si>
    <t>Contingent consideration gain</t>
  </si>
  <si>
    <t>Unrealized foreign exchange (gain) loss</t>
  </si>
  <si>
    <t>Deferred taxes</t>
  </si>
  <si>
    <t>Provision for bad debts</t>
  </si>
  <si>
    <t>Other</t>
  </si>
  <si>
    <t>Change in operating assets and liabilities:</t>
  </si>
  <si>
    <t>Accounts receivable</t>
  </si>
  <si>
    <t>Inventories</t>
  </si>
  <si>
    <t>Accounts payable and accrued liabilities</t>
  </si>
  <si>
    <t>Income taxes</t>
  </si>
  <si>
    <t>Net cash provided by operating activities</t>
  </si>
  <si>
    <t>Investing Activities:</t>
  </si>
  <si>
    <t>Purchases of property and equipment</t>
  </si>
  <si>
    <t>Purchases of available-for-sale securities</t>
  </si>
  <si>
    <t>Maturities of available-for-sale securities</t>
  </si>
  <si>
    <t>Cash proceeds from sales of property and equipment</t>
  </si>
  <si>
    <t>Cash received from sale of strategic investment</t>
  </si>
  <si>
    <t>Purchase of in-process research and development (Note 16)</t>
  </si>
  <si>
    <t>Net cash used in investing activities</t>
  </si>
  <si>
    <t>Financing Activities:</t>
  </si>
  <si>
    <t>Issuance of common stock</t>
  </si>
  <si>
    <t>Payments for taxes related to net share settlement of equity awards</t>
  </si>
  <si>
    <t>Payment of contingent consideration obligations</t>
  </si>
  <si>
    <t>Repurchase of common stock</t>
  </si>
  <si>
    <t>Payment of deferred financing costs</t>
  </si>
  <si>
    <t>Net cash used in financing activities</t>
  </si>
  <si>
    <t>Effect of exchange rate changes on cash and cash equivalents</t>
  </si>
  <si>
    <t>Net change in cash and cash equivalents</t>
  </si>
  <si>
    <t>Cash and Cash Equivalents:</t>
  </si>
  <si>
    <t>Beginning of period</t>
  </si>
  <si>
    <t>End of period</t>
  </si>
  <si>
    <t>Supplemental Information:</t>
  </si>
  <si>
    <t>Cash paid for income taxes</t>
  </si>
  <si>
    <t>Noncash transactions from investing and financing activities:</t>
  </si>
  <si>
    <t>Acquisition of property and equipment, net of refundable credits in other current assets and liabilities</t>
  </si>
  <si>
    <t>Acquisition of in process research and development in other current and long-term liabilities</t>
  </si>
  <si>
    <t>Basis of Presentation</t>
  </si>
  <si>
    <t>Accounting Policies [Abstract]</t>
  </si>
  <si>
    <t>1. Basis of Presentation The accompanying unaudited interim condensed consolidated financial statements have been prepared in accordance with accounting principles generally accepted in the United States of America (“U.S.”) (“GAAP”) and, in the opinion of management, reflect all adjustments, consisting of normal recurring adjustments, needed to fairly present the financial results of Surmodics, Inc. and subsidiaries (“Surmodics” or the “Company”) for the periods presented. These financial statements include amounts that are based on management’s best estimates and judgments. These estimates may be adjusted as more information becomes available, and any adjustment could be significant. The impact of any change in estimates is included in the determination of net (loss) income in the period in which the change in estimate is identified. The results of operations for the three and nine months ended June 30, 2018 are not necessarily indicative of the results that may be expected for the entire 2018 fiscal year. In accordance with the rules and regulations of the U.S. Securities and Exchange Commission (“SEC”), the Company has omitted footnote disclosures that would substantially duplicate the disclosures contained in the audited consolidated financial statements of the Company. These unaudited condensed consolidated financial statements should be read together with the audited consolidated financial statements for the fiscal year ended September 30, 2017, and footnotes thereto included in the Company’s Form 10-K as filed with the SEC on December 1, 2017.</t>
  </si>
  <si>
    <t>New Accounting Pronouncements</t>
  </si>
  <si>
    <t>2. New Accounting Pronouncements Accounting Standards Adopted In January 2017, the Financial Accounting Standards Board (“FASB”) issued ASU No. 2017-01, Clarifying the Definition of a Business Business Combinations The accounting standard is effective for fiscal years beginning after December 15, 2017, with early adoption permitted. Accounting Standards to be Adopted In May 2014, the Financial Accounting Standards Board (“FASB”) issued Accounting Standards Codification (“ASC”) Update No. 2014-09, Revenue from Contracts with Customers (ASC Topic 606) In February 2016, the FASB issued Accounting Standards Update ASU 2016-02, Leases (ASC Topic 842) In June 2016, the FASB issued ASU No 2016-13, Financial Instruments – Credit Losses (ASC Topic 326), Measurement of Credit Losses on Financial Statements No other new accounting pronouncement issued or effective has had, or is expected to have, a material impact on the Company’s condensed consolidated financial statements.</t>
  </si>
  <si>
    <t>Collaborative Arrangement</t>
  </si>
  <si>
    <t>Organization Consolidation And Presentation Of Financial Statements [Abstract]</t>
  </si>
  <si>
    <t>3. Collaborative Arrangement On February 26, 2018, the Company entered into an agreement with Abbott whereby Abbott will have exclusive worldwide commercialization rights for Surmodics' SurVeil® drug-coated balloon to treat the superficial femoral artery, which is currently being evaluated in a U.S. pivotal clinical trial. Separately, Abbott also received options to negotiate agreements for Surmodics' below-the-knee and arteriovenous (AV) fistula drug-coated balloon products, which are currently in pre-clinical development SurVeil SurVeil The Company has received a $25 million upfront fee and may receive up to $67 million of additional payments upon achievement of various clinical and regulatory milestones. The upfront fee and potential milestone payments will be recognized as royalty and license fee revenue as the clinical and regulatory activities are performed on a proportional performance basis, relative to the expected total cost of each underlying unit of account. For the three and nine-month periods ended June 30, 2018, the Company recognized revenue totaling $1.7 million and $2.2 million, respectively from the Abbott arrangement. The remainder of the $25 million upfront payment received is included in deferred revenue as of June 30, 2018. Upon the regulatory approval of the SurVeil® drug-coated balloon, Surmodics will be responsible for the manufacture and supply of clinical and commercial quantities of the product and will realize revenue based on initial product sales to Abbott as well as a share of net profits resulting from third-party sales by Abbott</t>
  </si>
  <si>
    <t>Fair Value Measurements</t>
  </si>
  <si>
    <t>Fair Value Disclosures [Abstract]</t>
  </si>
  <si>
    <t>4. Fair Value Measurements The accounting guidance on fair value measurements defines fair value, establishes a framework for measuring fair value under GAAP, and expands disclosures about fair value measurements. The guidance is applicable for all financial assets and financial liabilities and for all nonfinancial assets and nonfinancial liabilities recognized or disclosed at fair value in the financial statements on a recurring basis (at least annually). Fair value is defined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 Fair Value Hierarchy Accounting guidance on fair value measurements requires that assets and liabilities carried at fair value be classified and disclosed in one of the following three categories: Level 1 — Quoted (unadjusted) prices in active markets for identical assets or liabilities. The Company did not have any Level 1 assets as of June 30, 2018 and September 30, 2017.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s of June 30, 2018 and September 30, 2017 consisted of money market funds, commercial paper instruments and corporate bond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Level 3 liabilities as of June 30, 2018 and September 30, 2017 consist of contingent consideration obligations related to the fiscal 2016 acquisitions of Creagh Medical Ltd. (“Creagh Medical”) and NorMedix, Inc. (“NorMedix”). Consideration owed to the sellers of Creagh Medical upon achievement of revenue and value-creating milestones through September 30, 2018, is due to be paid during the quarter ending December 31, 2018. Consideration owed to the sellers of NorMedix upon achievement of revenue and value-creating milestones through September 30, 2019, is due to be paid within sixty days following the quarter in which each milestone is achieved. Contingent consideration included in current liabilities of $11.7 million and $1.8 million as of June 30, 2018 and September 30, 2017, respectively, represents the Company’s estimated fair value of amounts expected to be paid within one year of each respective balance sheet date. During the nine months ended June 30, 2018, the Company paid contingent consideration obligations related to the NorMedix acquisition totaling $0.9 million, which are included in cash flows used in financing activities on the condensed consolidated statement of cash flows. In valuing assets and liabilities, the Company is required to maximize the use of quoted market prices and minimize the use of unobservable input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presents information about the Company’s assets and liabilities measured at fair value on a recurring basis as of June 30, 2018:
(Dollars in thousands)
Quoted Prices in Active Markets for Identical Instruments (Level 1)
Significant Other Observable Inputs (Level 2)
Significant Unobservable Inputs (Level 3)
Total Fair Value as of June 30, 2018
Assets
Cash equivalents
$
—
$
23,274
$
—
$
23,274
Available-for-sale securities
—
34,760
—
34,760
Total assets
$
—
$
58,034
$
—
$
58,034
Liabilities
Contingent consideration
$
—
$
—
$
(12,859
)
$
(12,859
)
Total liabilities
$
—
$
—
$
(12,859
)
$
(12,859
) The following table presents information about the Company’s assets and liabilities measured at fair value on a recurring basis as of September 30, 2017:
(Dollars in thousands)
Quoted Prices in Active Markets for Identical Instruments (Level 1)
Significant Other Observable Inputs (Level 2)
Significant Unobservable Inputs (Level 3)
Total Fair Value as of September 30, 2017
Assets
Cash equivalents
$
—
$
6,639
$
—
$
6,639
Available-for-sale securities
—
31,802
—
$
31,802
Total assets
$
—
$
38,441
$
—
$
38,441
Liabilities
Contingent consideration
$
—
$
—
$
(14,864
)
$
(14,864
)
Total liabilities
$
—
$
—
$
(14,864
)
$
(14,864
) The following table summarizes the changes in the contingent consideration liabilities measured at fair value using Level 3 inputs for the three and nine months ended June 30, 2018 and 2017:
Three Months Ended
Nine Months Ended
June 30,
June 30,
(Dollars in thousands)
2018
2017
2018
2017
Beginning balance
$
13,345
$
13,870
$
14,864
$
14,517
Additions
—
—
—
—
Fair value adjustments
21
(1,192
)
(1,278
)
(2,350
)
Settlements
—
—
(925
)
—
Interest accretion
85
563
272
1,547
Foreign currency translation loss (gain)
(592
)
600
(74
)
127
Ending balance
$
12,859
$
13,841
$
12,859
$
13,841
There were no transfers of assets or liabilities between amounts measured using Level 1, Level 2, or Level 3 fair value measurements during fiscal 2018 to date, or fiscal 2017. Valuation Techniques The valuation techniques used to measure the fair value of assets are as follows: Cash equivalents — These assets are classified as Level 2 and are carried at historical cost which is a reasonable estimate of fair value because of the relatively short time between origination of the instrument and its expected realization. Available-for-sale securities — Fair market values for these assets are based on quoted vendor prices and broker pricing in active markets underlying the securities where all significant inputs are observable. To ensure the accuracy of quoted vendor prices and broker pricing, the Company performs regular reviews of investment returns to industry benchmarks and sample tests of individual securities to validate quoted vendor prices with other available market data. Contingent consideration obligations — The values of the contingent consideration liabilities were determined based on discounted cash flow analyses that included revenue estimates, probability of strategic milestone achievement and a discount rate, which are considered significant unobservable inputs. For the NorMedix revenue-based milestones, the Company discounted forecasted revenue by 23.0%, which represents the Company’s weighted average cost of capital for this transaction, adjusted for the short-term nature of the cash flows. The present value of forecasted revenue was used as an input into an option pricing approach, which also considered the Company’s risk of non-payment of the NorMedix revenue-based milestones. Expected payments of the Creagh Medical revenue milestones were discounted using the Company’s estimated cost of debt at June 30, 2018. Non-revenue milestones for the Creagh Medical and NorMedix acquisitions that have not already been achieved were projected to have a 0-90% probability of achievement and expected payments were discounted using the Company’s estimated cost of debt for each transaction, ranging from 2.3% to 4.5%. To the extent that actual results differ from these estimates, the fair value of the contingent consideration liabilities could change significantly during the contingency periods. Accretion expense is recorded as an increase to the contingent consideration liabilities due to the passage of time. Fair value adjustments represent changes in the value of the obligations related to adjustments to forecasted revenue and probability of strategic milestone completion. The contingent consideration liability related to the Creagh Medical acquisition is denominated in Euros and is not hedged. Foreign currency translation gains and losses are recorded as this obligation is marked to period-end exchange rates.</t>
  </si>
  <si>
    <t>Investments</t>
  </si>
  <si>
    <t>Investments Debt And Equity Securities [Abstract]</t>
  </si>
  <si>
    <t>5. Investments Investments consisted principally of commercial paper and corporate bond securities and are classified as available-for-sale as of June 30, 2018 and September 30, 2017. These available-for-sale securities are reported at fair value with unrealized gains and losses, net of tax, excluded from the condensed condensed condensed The amortized cost, unrealized holding gains and losses, and fair value of available-for-sale securities were as follows:
June 30, 2018
(Dollars in thousands)
Amortized Cost
Unrealized Gains
Unrealized Losses
Fair Value
Short-term commercial paper and corporate bonds
$
34,814
$
—
$
(54
)
$
34,760
Long-term corporate bonds
—
—
—
—
Total
$
34,814
$
—
$
(54
)
$
34,760
September 30, 2017
(Dollars in thousands)
Amortized Cost
Unrealized Gains
Unrealized Losses
Fair Value
Short-term commercial paper and corporate bonds
$
31,817
$
—
$
(15
)
$
31,802
Total
$
31,817
$
—
$
(15
)
$
31,802</t>
  </si>
  <si>
    <t>Inventory Disclosure [Abstract]</t>
  </si>
  <si>
    <t>6. Inventories Inventories are principally stated at the lower of cost or market using the specific identification method and include direct labor, materials and overhead, with cost of product sales determined on a first-in, first-out basis. Inventories consisted of the following components:
June 30,
September 30,
(Dollars in thousands)
2018
2017
Raw materials
$
1,912
$
1,603
Work-in process
745
659
Finished products
1,318
1,254
Total
$
3,975
$
3,516</t>
  </si>
  <si>
    <t>Other Assets</t>
  </si>
  <si>
    <t>Investments All Other Investments [Abstract]</t>
  </si>
  <si>
    <t>7. Other Assets Other assets consist of the following:
June 30,
September 30,
(Dollars in thousands)
2018
2017
ViaCyte, Inc.
$
479
$
479
Other noncurrent assets
1,143
418
Other assets, net
$
1,622
$
897
The Company has invested a total of $5.3 million in ViaCyte, Inc. (“ViaCyte”), a privately-held California-based biotechnology firm that is developing a unique treatment for diabetes using coated islet cells, the cells that produce insulin in the human body. The balance of the investment of $0.5 million, which is net of previously recorded other-than-temporary impairments of $4.8 million, is accounted for under the cost method and represents less than a 1% ownership interest. The Company does not exert significant influence over ViaCyte’s operating or financial activities. The carrying value of each cost method investment is reviewed quarterly for changes in circumstances or the occurrence of events that suggest the Company’s investment may not be recoverable. The fair value of cost method investments is not adjusted if there are no identified events or changes in circumstances that may have a material effect on the fair value of the investment.</t>
  </si>
  <si>
    <t>Intangible Assets</t>
  </si>
  <si>
    <t>Goodwill And Intangible Assets Disclosure [Abstract]</t>
  </si>
  <si>
    <t>8. Intangible Assets Intangible assets consist principally of acquired patents and technology, customer lists and relationships, licenses and trademarks. The Company recorded amortization expense of $0.7 million and $0.6 million for the three months ended June 30, 2018 and 2017, respectively. The Company recorded amortization expense of $2.0 million and $1.9 million for the nine months ended June 30, 2018 and 2017, respectively. Intangible assets consisted of the following:
June 30, 2018
(Dollars in thousands)
Weighted Average Original Life (Years)
Gross Carrying Amount
Accumulated Amortization
Net
Definite-lived intangible assets:
Customer lists and relationships
8.9
$
18,168
$
(9,004
)
$
9,164
Developed technology
11.5
9,675
(2,139
)
7,536
Non-compete
5.0
230
(138
)
92
Patents and other
16.5
2,322
(1,533
)
789
Subtotal
30,395
(12,814
)
17,581
Unamortized intangible assets:
In-process research and development
269
—
269
Trademarks and trade names
580
—
580
Total
$
31,244
$
(12,814
)
$
18,430
September 30, 2017
(Dollars in thousands)
Weighted Average Original Life (Years)
Gross Carrying Amount
Accumulated Amortization
Net
Definite-lived intangible assets:
Customer lists and relationships
8.9
$
18,293
$
(7,834
)
$
10,459
Developed technology
11.7
9,297
(1,478
)
7,819
Non-compete
5.0
230
(103
)
127
Patents and other
16.5
2,321
(1,423
)
898
Subtotal
30,141
(10,838
)
19,303
Unamortized intangible assets:
In-process research and development
679
—
679
Trademarks and trade names
580
—
580
Total
$
31,400
$
(10,838
)
$
20,562
Based on the intangible assets in service as of June 30, 2018, excluding any possible future amortization associated with acquired in-process research and development (“IPR&amp;D”), which has not met technological feasibility as of June 30, 2018, estimated amortization expense for the remainder of fiscal 2018 and each of the next five fiscal years is as follows (in thousands)
Remainder of 2018
$
675
2019
2,701
2020
2,526
2021
2,387
2022
2,347
2023
1,745
Future amortization amounts presented above are estimates. Actual future amortization expense may be different as a result of future acquisitions, impairments, completion or abandonment of IPR&amp;D intangible assets, changes in amortization periods, foreign currency translation rates, or other factors. The Company defines IPR&amp;D as the value of technology acquired for which the related projects have substance and are incomplete. IPR&amp;D acquired in a business acquisition is recognized at fair value and requires the IPR&amp;D to be capitalized as an indefinite-lived intangible asset until completion of the IPR&amp;D project or abandonment. Upon completion of the development project (generally when regulatory approval to market the product is obtained), an impairment assessment is performed prior to amortizing the asset over its estimated useful life. If the IPR&amp;D projects are abandoned, the related IPR&amp;D assets would be written off. During the first nine months of fiscal 2018, we reclassified $0.4 million of acquired IPR&amp;D to developed technology as the technology was commercialized.</t>
  </si>
  <si>
    <t>9. Goodwill Goodwill represents the excess of the cost of an acquired entity over the fair value assigned to the assets purchased and liabilities assumed in connection with a busines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the carrying amount of goodwill may be impaired. Goodwill as of June 30, 2018 and September 30, 2017 totaled $27.1 million and $27.3 million, respectively. Goodwill in the Medical Device reporting unit represents the gross value from the fiscal 2016 acquisitions of Creagh Medical and NorMedix. Goodwill in the In Vitro Diagnostics reporting unit represents the gross value from the acquisition of BioFX Laboratories, Inc. (“BioFX”) in fiscal 2007. Goodwill was not impaired in either reporting unit based on the outcome of the fiscal 2017 annual impairment test, and there have been no events or circumstances that have occurred in the first nine months of fiscal 2018 to indicate that goodwill has been impaired. The change in the carrying amount of goodwill by segment for the nine months ended June 30, 2018 was as follows:
(Dollars in thousands)
In Vitro Diagnostics
Medical Device
Total
Balance as of September 30, 2017
$
8,010
$
19,272
$
27,282
Currency translation adjustment
—
(150
)
(150
)
Balance as of June 30, 2018
$
8,010
$
19,122
$
27,132</t>
  </si>
  <si>
    <t>Accrued Liabilities</t>
  </si>
  <si>
    <t>Payables And Accruals [Abstract]</t>
  </si>
  <si>
    <t>10. Accrued Liabilities Accrued liabilities consisted of the following:
June 30,
September 30,
2018
2017
Accrued professional fees
$
435
$
501
Accrued clinical study expense
1,134
411
Accrued inventory purchases
919
596
Customer claim
1,000
—
Deferred rent
118
18
Acquisition of in process research and development
500
—
Other
156
247
Total
$
4,262
$
1,773</t>
  </si>
  <si>
    <t>Stock-based Compensation</t>
  </si>
  <si>
    <t>Disclosure Of Compensation Related Costs Sharebased Payments [Abstract]</t>
  </si>
  <si>
    <t>11. Stock-based Compensation The Company has stock-based compensation plans under which it grants stock options, restricted stock awards, performance share awards, restricted stock units and deferred stock units. Accounting guidance requires all share-based payments to be recognized as an operating expense, based on their fair values, over the requisite service period. The Company’s stock-based compensation expenses were allocated to the following expense categories:
Three Months Ended
Nine Months Ended
June 30,
June 30,
(Dollars in thousands)
2018
2017
2018
2017
Product costs
$
26
$
19
$
43
$
69
Research and development
244
139
580
387
Selling, general and administrative
1,023
790
2,674
2,164
Total
$
1,293
$
948
$
3,297
$
2,620
As of June 30, 2018, approximately $6.3 million of total unrecognized compensation costs related to non-vested awards is expected to be recognized over a weighted average period of approximately 2.2 years. The unrecognized compensation costs above include $0.8 million, remaining to be expensed over the life of the awards, based on payout levels associated with performance share awards that are currently anticipated to be fully expensed because the performance conditions are expected to exceed minimum threshold levels. Stock Option Awards The Company uses the Black-Scholes option pricing model to determine the weighted average grant date fair value of stock options granted. The weighted average per share fair values of stock options granted during the three months ended June 30, 2018 and 2017
Three Months Ended
Nine Months Ended
June 30,
June 30,
2018
2017
2018
2017
Risk-free interest rates
2.7
%
1.8
%
2.2
%
1.7
%
Expected life (years)
4.8
4.7
4.8
4.6
Expected volatility
33.0
%
33.3
%
33.0
%
34.3
%
Dividend yield
0.0
%
0.0
%
0.0
%
0.0
% The risk-free interest rate assumption was based on the U.S. Treasury’s rates for U.S. Treasury zero-coupon bonds with maturities similar to those of the expected term of the awards. The expected life of options granted was determined based on the Company’s experience. Expected volatility was based on the Company’s stock price movement over a period approximating the expected term. Based on management’s judgment, dividend yields were expected to be 0.0% for the expected life of the options. The Company also estimated forfeitures of options granted, which were based on historical experience. Non-qualified stock options are granted at fair market value on the date of grant. Non-qualified stock options expire in seven to ten years or upon termination of employment or service as a Board member. With respect to members of our Board, non-qualified stock options generally become exercisable on a pro-rata basis within the one-year period following the date of grant. With respect to our employees, non-qualified stock options generally become exercisable with respect to 25% of the shares on each of the first four anniversaries following the grant date. The stock-based compensation table above includes stock option expenses recognized related to these awards, which totaled $0.4 million and $0.3 million for the three months ended June 30, 2018 and 2017, respectively, and $1.2 million and $0.9 million for the nine months ended June 30, 2018 and 2017, respectively. The total pre-tax intrinsic value of options exercised during the three months ended June 30, 2018 and 2017 was $6.1 million and less than $0.1 million, respectively. The total pre-tax intrinsic value of options exercised during the nine months ended June 30, 2018 and 2017 was $9.4 million and less than $0.1 million, respectively. The intrinsic value represents the difference between the Company’s common stock fair market value on the date of exercise and the option’s exercise price. Restricted Stock Awards The Company has entered into restricted stock agreements with certain key employees, covering the issuance of common stock (“Restricted Stock”). Under accounting guidance, these shares are considered to be non-vested shares. The Restricted Stock is released to the key employees if they are employed by the Company at the end of the vesting period. Restricted Stock vesting periods range from one to three years. During the nine months ended June 30, 2018 and 2017, the Company awarded 54,068 and 42,522 Restricted Stock shares, respectively, to certain key employees and officers. Forfeiture of 10,020, and 1,520 Restricted Stock shares occurred during the nine months ended June 30, 2018 and 2017, respectively. As of June 30, 2018 and September 30, 2017, 87,745 and 67,917 Restricted Stock shares were outstanding, respectively. Compensation expense has been recognized for the estimated fair value of the common shares, net of estimated forfeitures, and is being charged to operating expenses over the vesting term. The stock-based compensation expense table includes Restricted Stock expenses recognized related to these awards, which totaled $0.2 million and $0.1 million for the three months ended June 30, 2018 and 2017, respectively. The stock-based compensation expense table includes Restricted Stock expenses recognized related to these awards, which totaled $0.7 million and $0.4 million for the nine months ended June 30, 2018 and 2017, respectively. Performance Share Awards The Company has entered into performance share agreements with certain key employees and executives, covering the issuance of common stock (“Performance Shares”). Performance Shares vest upon the achievement of all or a portion of certain performance objectives (which may include financial or project objectives), which must be achieved during the performance period. The Organization and Compensation Committee of the Board of Directors (the “Committee”) approves the performance objectives used for our executive compensation programs, which objectives were cumulative revenue and cumulative earnings before interest, income taxes, depreciation and amortization (“EBITDA”) for the three-year performance periods for awards granted in fiscal 2015 (2015 – 2017), fiscal 2016 (2016 – 2018) and fiscal 2017 (2017 – 2019). The fiscal 2017 awards also include performance objectives related to achievement of the Company’s strategic initiatives. Assuming that the minimum performance level is attained, the number of shares that may actually vest will vary based on performance from 20% (minimum) to 200% (maximum) of the target number of shares. Shares will be issued to participants as soon as practicable following the end of each performance period, subject to Committee approval and verification of results. Awards granted in fiscal 2015 were finalized in the nine months ended June 30, 2018 and resulted in the issuance of 51,478 shares (maximum was 84,398 shares) based on the performance objectives relative to actual results achieved during the performance period. The per share compensation cost for each award is fixed on the grant date. Compensation expense is recognized in each period based on management’s estimate of the achievement level of actual and forecasted results, as appropriate, compared with the specified performance objectives and the related impact on the number of Performance Shares expected to vest. The stock-based compensation expense table includes Performance Shares expenses recognized related to these awards, which totaled $0.5 million and $0.4 million, respectively, for the three months ended June 30, 2018 and 2017, respectively. The stock-based compensation expense table includes the Performance Shares expenses recognized related to these awards, which totaled $0.9 million and $1.0 million for the nine months ended June 30, 2018 and 2017, respectively. The fair values of the Performance Shares, at target, were $1.2 million, and $1.3 million for awards granted in fiscal 2017 and 2016, respectively. During the three and nine months ended June 30, 2018, the resignation of an executive resulted in the forfeiture of Performance Shares totaling 12,217 at their respective original performance targets. The aggregate number of shares that could be awarded to our executives if the minimum, target and maximum performance goals are met, based on the fair value at the date of grant is as follows as of June 30, 2018, taking into account the aforementioned forfeiture of Performance Shares:
Performance Period
Minimum Shares
Target Shares
Maximum Shares
Fiscal 2016 – 2018
11,910
59,548
119,096
Fiscal 2017 – 2019
9,352
46,758
93,516
Employee Stock Purchase Plan Under the Employee Stock Purchase Plan (“Stock Purchase Plan”), the Company is authorized to issue up to 600,000 shares of common stock. All full-time and part-time U.S. employees can choose to have up to 10% of their annual compensation withheld, with a limit of $25,000, to purchase the Company’s common stock at purchase prices defined within the provisions of the Stock Purchase Plan. As of June 30, 2018 and September 30, 2017, there was less than $0.1 million of employee contributions included in accrued liabilities in the condensed consolidated balance sheets. Stock compensation expense recognized related to the Stock Purchase Plan for the three and nine months ended June 30, 2018 and 2017 totaled less than $0.1 million in each respective period. The stock-based compensation table includes the Stock Purchase Plan expenses. Restricted Stock and Deferred Stock Units During the nine months ended June 30, 2018 and 2017, the Company awarded 21,265 and 16,004 restricted stock units (“RSUs”), respectively, to non-employee directors and certain key employees in foreign jurisdictions. Forfeiture of 257 and 446 RSUs occurred during the nine months ended June 30, 2018 and 2017, respectively. As of June 30, 2018 and September 30, 2017, 60,183 and 44,440 RSUs were outstanding, respectively. RSU awards are not considered issued or outstanding common stock of the Company until they vest. Compensation expense has been recognized for the estimated fair value of the common shares and is being charged to operating expenses over the vesting term. The estimated fair value of the RSUs was calculated based on the closing market price of Surmodics’ common stock on the grant date. The stock-based compensation table includes RSU expenses recognized related to these awards, which totaled $0.1 million for the three months ended June 30, 2018 and 2017. The stock-based compensation table includes RSU expenses recognized related to these awards, which totaled $0.3 million and $0.2 million for the nine months ended June 30, 2018 and 2017, respectively. Directors may elect to receive their annual fees for services to the Board in deferred stock units (“DSUs”). Certain directors elected this option beginning on January 1, 2013 with subsequent deferral elections updated quarterly. During the nine months ended June 30, 2018 and 2017, 2,075 and 2,953 units, respectively, were issued with a total fair value of less than $0.1 million in each period. As of June 30, 2018 and September 30, 2017, outstanding, fully vested DSUs totaled 26,516 and 24,441, respectively. Stock-based compensation expense related to DSU awards totaled less than $0.1 million for both the three-month periods ended June 30, 2018 and 2017. Stock-based compensation expense related to DSU awards totaled $0.1 million for both the nine-month periods ended June 30, 2018 and 2017.</t>
  </si>
  <si>
    <t>Revolving Credit Facility</t>
  </si>
  <si>
    <t>Text Block [Abstract]</t>
  </si>
  <si>
    <t xml:space="preserve">12. Revolving Credit Facility The Company had a revolving credit facility with available principal totaling $30.0 November 2019. The Company terminated this agreement on March 29, 2018, at which time there was no outstanding balance. </t>
  </si>
  <si>
    <t>Net (Loss) Income Per Share Data</t>
  </si>
  <si>
    <t>Earnings Per Share [Abstract]</t>
  </si>
  <si>
    <t xml:space="preserve">13. Net (Loss) Income Per Share Data Basic net (loss) income per common share is calculated by dividing net (loss) income by the weighted average number of common shares outstanding during the period. Diluted net income per common share is computed by dividing net income by the weighted average number of common and dilutive common equivalent shares outstanding during the period. The Company’s potentially dilutive common shares are those that result from dilutive common stock options, non-vested stock relating to restricted stock awards, restricted stock units, deferred stock units and performance shares. Options to purchase common stock as well as unvested restricted stock and performance stock units are considered to be potentially dilutive common shares, but have been excluded from the calculation of diluted net loss per share as their effect is antidilutive for the three and nine months ended June 30, 2018 as a result of the net losses incurred for those periods. Therefore, diluted weighted average number of shares outstanding and diluted net loss per share were the same as basic weighted average number of shares outstanding and net loss per share for both the three and nine months ended June 30, 2018. The calculation of weighted average diluted shares outstanding excludes outstanding stock options associated with the right to purchase less than 0.1 million shares of common stock for the both the three and nine months ended June 30, 2017, as their inclusion would have had an antidilutive effect on diluted net income per share. The following table sets forth the denominator for the computation of basic and diluted net (loss) income per share (in thousands):
Three Months Ended
Nine Months Ended
June 30,
June 30,
2018
2017
2018
2017
Net income (loss) available to common shareholders
$
(2,682
)
$
720
$
(2,704
)
$
3,526
Basic weighted average shares outstanding
13,203
13,155
13,117
13,190
Dilutive effect of outstanding stock options, non-vested restricted stock, restricted stock units, deferred stock units and performance shares
—
230
—
214
Diluted weighted average shares outstanding
13,203
13,385
13,117
13,404
The Company’s Board of Directors has authorized the repurchase of up to $25.3 million of the Company’s outstanding common stock. This authorization does not have an expiration date. </t>
  </si>
  <si>
    <t>Income Taxes</t>
  </si>
  <si>
    <t>Income Tax Disclosure [Abstract]</t>
  </si>
  <si>
    <t xml:space="preserve">14. Income Taxes For interim income tax reporting, the Company estimates its annual effective tax rate and applies it to year-to-date pretax income (loss), excluding unusual or infrequently occurring discrete items. Tax jurisdictions with losses for which tax benefits cannot be realized are excluded. The Company recorded income tax (benefit) provision of ($2.6) million and $0.5 million for the three months ended June 30, 2018 and 2017, respectively. The Company recorded income tax (benefit) provision of ($2.8) million and $3.3 million for the nine months ended June 30, 2018 and 2017, respectively. In December 2017, the Tax Cuts and Jobs Act tax legislation was signed into law, which reduced the U.S. Federal statutory tax rate from 35% to 21%, among other changes. As a result of the enactment of this legislation, the tax provision for the first nine months of fiscal 2018 includes discrete tax expense of $1.2 million from the Company’s net deferred tax assets revaluation based on the enacted tax rate of 21%, as compared with the previous rate of 35%. U.S. tax law requires that taxpayers with a fiscal year beginning before and ending after the effective date of a rate change calculate a blended tax rate for the year based on the pro rata number of days in the year before and after such effective date. As a result, for the fiscal year ending September 30, 2018, our U.S. federal statutory income tax rate is expected to be 24.5%. The effective income tax rate for the three and nine months ended June 30, 2018 differs from the U.S. federal statutory tax rate of 24.5% primarily due to the favorable impacts of stock award exercises and increased U.S. federal research and development tax credits, as well as non-taxable contingent consideration gains and related unrealized foreign currency translation gains on Euro-denominated contingent consideration liabilities. These discrete benefits and non-taxable gains were partly offset by the aforementioned revaluation of deferred tax assets, non-deductible acquired intangible asset amortization, as well as operating losses incurred in Ireland, where tax benefits are offset by a valuation allowance. The effective income tax rate for the three and nine months ended June 30, 2017 differs from the U.S. federal statutory tax rate of 35% due to the operating losses incurred in Ireland and non-deductible acquired intangible asset amortization and unrealized foreign currency translation losses on Euro-denominated contingent consideration liabilities. These items were partly offset by non-taxable contingent consideration gains, the U.S. federal research and development income tax credit and the domestic production manufacturing deduction. The effective income tax rate for the three months ended June 30, 2018 was impacted by discrete tax benefit of $1.0 million related to share awards vested, expired, cancelled and exercised share awards vested, expired, cancelled and exercised The total amount of unrecognized tax benefits, excluding interest and penalties that, if recognized, would affect the effective tax rate is $1.3 million and $1.2 million as of June 30, 2018 and September 30, 2017, respectively. Interest and penalties related to unrecognized tax benefits are recorded in the income tax provision. The Company files income tax returns, including returns for its subsidiaries, in the U.S. federal jurisdiction and in various state jurisdictions as well as several non-U.S. jurisdictions. Uncertain tax positions are related to tax years that remain subject to examination. U.S. income tax returns for years prior to fiscal 2015 are no longer subject to examination by federal tax authorities. For tax returns for state and local jurisdictions, the Company is no longer subject to examination for tax years generally before fiscal 2007. For tax returns for non-U.S. jurisdictions, the Company is no longer subject to income tax examination for years prior to 2012. Additionally, the Company has been indemnified of liability for any taxes relating to Creagh Medical and NorMedix for periods prior to their respective acquisition dates, pursuant to the terms of the related share purchase agreements. As of June 30, 2018 and September 30, 2017, there were no undistributed earnings in foreign subsidiaries. The Internal Revenue Service (“IRS”) completed an examination of our fiscal 2016 U.S. federal income tax return in the third quarter of fiscal 2018, with a payment made in associated primarily with timing adjustments. </t>
  </si>
  <si>
    <t>Segment and Geographical Information</t>
  </si>
  <si>
    <t>Segment Reporting [Abstract]</t>
  </si>
  <si>
    <t>15. Segment and Geographical Information The Company’s management evaluates performance and allocates resources based on reported results for two reportable segments, as follows: (1) the Medical Device unit, which is comprised of manufacturing balloons and catheters used for a variety of interventional cardiology, peripheral and other applications, surface modification coating technologies to improve access, deliverability, and predictable deployment of medical devices, as well as drug delivery coating technologies to provide site-specific drug delivery from the surface of a medical device, with end markets that include coronary, peripheral, and neurovascular, and urology, among others, and (2) the In Vitro Diagnostics unit, which consists of component products and technologies for diagnostic immunoassay as well as molecular tests and biomedical research applications, with products that include protein stabilization reagents, substrates, antigens and surface coatings. The tables below present segment revenue, operating (loss) income and depreciation and amortization, as follows:
Three Months Ended
Nine Months Ended
June 30,
June 30,
(Dollars in thousands)
2018
2017
2018
2017
Revenue:
Medical Device
$
16,701
$
12,778
$
43,527
$
39,260
In Vitro Diagnostics
5,526
5,012
14,771
13,794
Total revenue
$
22,227
$
17,790
$
58,298
$
53,054
Operating (loss) income:
Medical Device
$
(6,193
)
$
1,403
$
(6,351
)
$
6,627
In Vitro Diagnostics
2,176
2,230
6,269
5,922
Total segment operating (loss) income
(4,017
)
3,633
(82
)
12,549
Corporate
(2,233
)
(1,890
)
(6,277
)
(5,861
)
Total operating (loss) income
$
(6,250
)
$
1,743
$
(6,359
)
$
6,688
Depreciation and amortization:
Medical Device
$
1,333
$
1,132
$
3,929
$
3,180
In Vitro Diagnostics
101
103
291
309
Corporate
171
170
491
517
Total depreciation and amortization
$
1,605
$
1,405
$
4,711
$
4,006
The Corporate category includes expenses that are not fully allocated to Medical Device and In Vitro Diagnostics segments. These Corporate costs are related to functions, such as executive management, corporate accounting, legal, human resources and Board of Directors. Corporate may also include expenses, such as litigation, which are not specific to a segment and thus not allocated to the operating segments. Asset information by operating segment is not presented because the Company does not provide its chief operating decision maker assets by operating segment, as the data is not readily available or significant to the decision-making process.</t>
  </si>
  <si>
    <t>Commitments and Contingencies</t>
  </si>
  <si>
    <t>Commitments And Contingencies Disclosure [Abstract]</t>
  </si>
  <si>
    <t>16. Commitments and Contingencies Litigation. From time to time, the Company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in the condensed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 On January 17, 2018, we entered into a settlement agreement fully resolving the previously disclosed litigation involving Merit Medical Systems, Inc. (“Merit”) and NorMedix. In April 2018, a customer notified the Company that it believes it overpaid hydrophilic coating royalties to the Company from January 2009 through December 2017. During the nine months ended June 30, 2018, the Company recorded $1.0 million in selling, general and administrative expenses related to this claim. These amounts are included in other accrued liabilities on the condensed consolidated balance sheet as of June 30, 2018. InnoCore Technologies BV . In March 2006, the Company entered into a license agreement whereby Surmodics obtained an exclusive license to a drug delivery coating for licensed products within the vascular field which included peripheral, coronary and neurovascular biodurable stent products. The license requires an annual minimum payment of 200,000 euros (equivalent to $234,000 using a euro to US dollar exchange rate of $1.16801 to the Euro as of June 30, 2018) until the last patent expires which is currently estimated to be September 2027. The total minimum future payments associated with this license are approximately $2.2 million as of June 30, 2018. The license is currently utilized by one of the Company’s drug delivery customers. Operating Leases. The Company leases certain facilities under noncancelable operating lease agreements. Rent expense for the three months ended June 30, 2018 and 2017 was $0.2 million and $0.1 million, respectively. Rent expense for the nine months ended June 30, 2018 and 2017 was $0.4 million and $0.2 million, respectively. In November 2017, the Company executed a lease for a 36,000 square feet facility in Eden Prairie, Minnesota. This facility will consolidate substantially all of our whole products solutions research and development operations into one location. Contractual obligations under the lease agreement total $4.0 million over the ten-year lease term, commenced in May 2018. In connection with this lease, the Company deposited $0.4 million into a restricted cash account, to be held until the leased facility is occupied, after which the cash will be returned to the Company. Annual commitments pursuant to operating lease agreements in place as of June 30, 2018 for the remainder of fiscal 2018 and each of the next five fiscal years are as follows :
Remainder of 2018
$
124
2019
443
2020
452
2021
396
2022
391
2023
399
Thereafter
1,933
Total minimum lease payments
$
4,138
Asset Acquisition. In May 2018, the Company entered into an asset purchase agreement with Embolitech, LLC to acquire certain intellectual property assets. As part of the Embolitech Transaction, the Company paid the sellers $4.5 million during the three months ended June 30, 2018 and will pay up to an additional $0.5 million in August 2018. Additionally, the Company is obligated to pay $3.5 million in several installments beginning December 2019 and ending December 2023. These payments may be accelerated upon the occurrence of certain sales and regulatory milestones. An additional $2.0 million payment is contingent upon the achievement of certain regulatory milestones within a contingency period ending in 2033. The present value of the probable payments totaling $7.9 million is recorded as acquired in-process research and development expense in the three and nine months ended June 30, 2018. As of June 30, 2018, $0.5 million and $2.9 million are included in other current liabilities and other long-term liabilities, respectively, related to the Embolitech Transaction on the condensed consolidated balance sheets.</t>
  </si>
  <si>
    <t>New Accounting Pronouncements (Policies)</t>
  </si>
  <si>
    <t>Accounting Standards Adopted In January 2017, the Financial Accounting Standards Board (“FASB”) issued ASU No. 2017-01, Clarifying the Definition of a Business Business Combinations The accounting standard is effective for fiscal years beginning after December 15, 2017, with early adoption permitted. Accounting Standards to be Adopted In May 2014, the Financial Accounting Standards Board (“FASB”) issued Accounting Standards Codification (“ASC”) Update No. 2014-09, Revenue from Contracts with Customers (ASC Topic 606) In February 2016, the FASB issued Accounting Standards Update ASU 2016-02, Leases (ASC Topic 842) In June 2016, the FASB issued ASU No 2016-13, Financial Instruments – Credit Losses (ASC Topic 326), Measurement of Credit Losses on Financial Statements No other new accounting pronouncement issued or effective has had, or is expected to have, a material impact on the Company’s condensed consolidated financial statements.</t>
  </si>
  <si>
    <t>Fair Value Measurements (Tables)</t>
  </si>
  <si>
    <t>Assets and Liabilities Measured at Fair Value on Recurring Basis</t>
  </si>
  <si>
    <t xml:space="preserve">The following table presents information about the Company’s assets and liabilities measured at fair value on a recurring basis as of June 30, 2018:
(Dollars in thousands)
Quoted Prices in Active Markets for Identical Instruments (Level 1)
Significant Other Observable Inputs (Level 2)
Significant Unobservable Inputs (Level 3)
Total Fair Value as of June 30, 2018
Assets
Cash equivalents
$
—
$
23,274
$
—
$
23,274
Available-for-sale securities
—
34,760
—
34,760
Total assets
$
—
$
58,034
$
—
$
58,034
Liabilities
Contingent consideration
$
—
$
—
$
(12,859
)
$
(12,859
)
Total liabilities
$
—
$
—
$
(12,859
)
$
(12,859
) The following table presents information about the Company’s assets and liabilities measured at fair value on a recurring basis as of September 30, 2017:
(Dollars in thousands)
Quoted Prices in Active Markets for Identical Instruments (Level 1)
Significant Other Observable Inputs (Level 2)
Significant Unobservable Inputs (Level 3)
Total Fair Value as of September 30, 2017
Assets
Cash equivalents
$
—
$
6,639
$
—
$
6,639
Available-for-sale securities
—
31,802
—
$
31,802
Total assets
$
—
$
38,441
$
—
$
38,441
Liabilities
Contingent consideration
$
—
$
—
$
(14,864
)
$
(14,864
)
Total liabilities
$
—
$
—
$
(14,864
)
$
(14,864
) </t>
  </si>
  <si>
    <t>Schedule of Contingent Consideration Liabilities Measured at Fair Value</t>
  </si>
  <si>
    <t>The following table summarizes the changes in the contingent consideration liabilities measured at fair value using Level 3 inputs for the three and nine months ended June 30, 2018 and 2017:
Three Months Ended
Nine Months Ended
June 30,
June 30,
(Dollars in thousands)
2018
2017
2018
2017
Beginning balance
$
13,345
$
13,870
$
14,864
$
14,517
Additions
—
—
—
—
Fair value adjustments
21
(1,192
)
(1,278
)
(2,350
)
Settlements
—
—
(925
)
—
Interest accretion
85
563
272
1,547
Foreign currency translation loss (gain)
(592
)
600
(74
)
127
Ending balance
$
12,859
$
13,841
$
12,859
$
13,841</t>
  </si>
  <si>
    <t>Investments (Tables)</t>
  </si>
  <si>
    <t>Amortized Cost, Unrealized Holding Gains and (Losses) and Fair Value of Available-for-sale Securities</t>
  </si>
  <si>
    <t>The amortized cost, unrealized holding gains and losses, and fair value of available-for-sale securities were as follows:
June 30, 2018
(Dollars in thousands)
Amortized Cost
Unrealized Gains
Unrealized Losses
Fair Value
Short-term commercial paper and corporate bonds
$
34,814
$
—
$
(54
)
$
34,760
Long-term corporate bonds
—
—
—
—
Total
$
34,814
$
—
$
(54
)
$
34,760
September 30, 2017
(Dollars in thousands)
Amortized Cost
Unrealized Gains
Unrealized Losses
Fair Value
Short-term commercial paper and corporate bonds
$
31,817
$
—
$
(15
)
$
31,802
Total
$
31,817
$
—
$
(15
)
$
31,802</t>
  </si>
  <si>
    <t>Inventories (Tables)</t>
  </si>
  <si>
    <t>Components of Inventories</t>
  </si>
  <si>
    <t>Inventories consisted of the following components:
June 30,
September 30,
(Dollars in thousands)
2018
2017
Raw materials
$
1,912
$
1,603
Work-in process
745
659
Finished products
1,318
1,254
Total
$
3,975
$
3,516</t>
  </si>
  <si>
    <t>Other Assets (Tables)</t>
  </si>
  <si>
    <t>Summary of Other Assets</t>
  </si>
  <si>
    <t>Other assets consist of the following:
June 30,
September 30,
(Dollars in thousands)
2018
2017
ViaCyte, Inc.
$
479
$
479
Other noncurrent assets
1,143
418
Other assets, net
$
1,622
$
897</t>
  </si>
  <si>
    <t>Intangible Assets (Tables)</t>
  </si>
  <si>
    <t>Schedule of Intangible Assets</t>
  </si>
  <si>
    <t>Intangible assets consisted of the following:
June 30, 2018
(Dollars in thousands)
Weighted Average Original Life (Years)
Gross Carrying Amount
Accumulated Amortization
Net
Definite-lived intangible assets:
Customer lists and relationships
8.9
$
18,168
$
(9,004
)
$
9,164
Developed technology
11.5
9,675
(2,139
)
7,536
Non-compete
5.0
230
(138
)
92
Patents and other
16.5
2,322
(1,533
)
789
Subtotal
30,395
(12,814
)
17,581
Unamortized intangible assets:
In-process research and development
269
—
269
Trademarks and trade names
580
—
580
Total
$
31,244
$
(12,814
)
$
18,430
September 30, 2017
(Dollars in thousands)
Weighted Average Original Life (Years)
Gross Carrying Amount
Accumulated Amortization
Net
Definite-lived intangible assets:
Customer lists and relationships
8.9
$
18,293
$
(7,834
)
$
10,459
Developed technology
11.7
9,297
(1,478
)
7,819
Non-compete
5.0
230
(103
)
127
Patents and other
16.5
2,321
(1,423
)
898
Subtotal
30,141
(10,838
)
19,303
Unamortized intangible assets:
In-process research and development
679
—
679
Trademarks and trade names
580
—
580
Total
$
31,400
$
(10,838
)
$
20,562</t>
  </si>
  <si>
    <t>Estimated Amortization Expense</t>
  </si>
  <si>
    <t>Based on the intangible assets in service as of June 30, 2018, excluding any possible future amortization associated with acquired in-process research and development (“IPR&amp;D”), which has not met technological feasibility as of June 30, 2018, estimated amortization expense for the remainder of fiscal 2018 and each of the next five fiscal years is as follows (in thousands)
Remainder of 2018
$
675
2019
2,701
2020
2,526
2021
2,387
2022
2,347
2023
1,745</t>
  </si>
  <si>
    <t>Goodwill (Tables)</t>
  </si>
  <si>
    <t>Schedule Of Carrying Amount Of Goodwill By Segment</t>
  </si>
  <si>
    <t>The change in the carrying amount of goodwill by segment for the nine months ended June 30, 2018 was as follows:
(Dollars in thousands)
In Vitro Diagnostics
Medical Device
Total
Balance as of September 30, 2017
$
8,010
$
19,272
$
27,282
Currency translation adjustment
—
(150
)
(150
)
Balance as of June 30, 2018
$
8,010
$
19,122
$
27,132</t>
  </si>
  <si>
    <t>Accrued Liabilities (Tables)</t>
  </si>
  <si>
    <t>Schedule of Accrued Liabilities</t>
  </si>
  <si>
    <t>Accrued liabilities consisted of the following:
June 30,
September 30,
2018
2017
Accrued professional fees
$
435
$
501
Accrued clinical study expense
1,134
411
Accrued inventory purchases
919
596
Customer claim
1,000
—
Deferred rent
118
18
Acquisition of in process research and development
500
—
Other
156
247
Total
$
4,262
$
1,773</t>
  </si>
  <si>
    <t>Stock-based Compensation (Tables)</t>
  </si>
  <si>
    <t>Stock-Based Compensation Expenses</t>
  </si>
  <si>
    <t>The Company’s stock-based compensation expenses were allocated to the following expense categories:
Three Months Ended
Nine Months Ended
June 30,
June 30,
(Dollars in thousands)
2018
2017
2018
2017
Product costs
$
26
$
19
$
43
$
69
Research and development
244
139
580
387
Selling, general and administrative
1,023
790
2,674
2,164
Total
$
1,293
$
948
$
3,297
$
2,620</t>
  </si>
  <si>
    <t>Assumptions Used in Stock Option Plans</t>
  </si>
  <si>
    <t xml:space="preserve">Three Months Ended
Nine Months Ended
June 30,
June 30,
2018
2017
2018
2017
Risk-free interest rates
2.7
%
1.8
%
2.2
%
1.7
%
Expected life (years)
4.8
4.7
4.8
4.6
Expected volatility
33.0
%
33.3
%
33.0
%
34.3
%
Dividend yield
0.0
%
0.0
%
0.0
%
0.0
% </t>
  </si>
  <si>
    <t>Schedule of Fair Value at the Date of Grant</t>
  </si>
  <si>
    <t>The aggregate number of shares that could be awarded to our executives if the minimum, target and maximum performance goals are met, based on the fair value at the date of grant is as follows as of June 30, 2018, taking into account the aforementioned forfeiture of Performance Shares:
Performance Period
Minimum Shares
Target Shares
Maximum Shares
Fiscal 2016 – 2018
11,910
59,548
119,096
Fiscal 2017 – 2019
9,352
46,758
93,516</t>
  </si>
  <si>
    <t>Net (Loss) Income Per Share Data (Tables)</t>
  </si>
  <si>
    <t>Denominator for Computation of Basic and Diluted Net (Loss) Income Per Share</t>
  </si>
  <si>
    <t>The following table sets forth the denominator for the computation of basic and diluted net (loss) income per share (in thousands):
Three Months Ended
Nine Months Ended
June 30,
June 30,
2018
2017
2018
2017
Net income (loss) available to common shareholders
$
(2,682
)
$
720
$
(2,704
)
$
3,526
Basic weighted average shares outstanding
13,203
13,155
13,117
13,190
Dilutive effect of outstanding stock options, non-vested restricted stock, restricted stock units, deferred stock units and performance shares
—
230
—
214
Diluted weighted average shares outstanding
13,203
13,385
13,117
13,404</t>
  </si>
  <si>
    <t>Segment and Geographical Information (Tables)</t>
  </si>
  <si>
    <t>Segment Revenue, Operating (Loss) Income and Depreciation and Amortization</t>
  </si>
  <si>
    <t>The tables below present segment revenue, operating (loss) income and depreciation and amortization, as follows:
Three Months Ended
Nine Months Ended
June 30,
June 30,
(Dollars in thousands)
2018
2017
2018
2017
Revenue:
Medical Device
$
16,701
$
12,778
$
43,527
$
39,260
In Vitro Diagnostics
5,526
5,012
14,771
13,794
Total revenue
$
22,227
$
17,790
$
58,298
$
53,054
Operating (loss) income:
Medical Device
$
(6,193
)
$
1,403
$
(6,351
)
$
6,627
In Vitro Diagnostics
2,176
2,230
6,269
5,922
Total segment operating (loss) income
(4,017
)
3,633
(82
)
12,549
Corporate
(2,233
)
(1,890
)
(6,277
)
(5,861
)
Total operating (loss) income
$
(6,250
)
$
1,743
$
(6,359
)
$
6,688
Depreciation and amortization:
Medical Device
$
1,333
$
1,132
$
3,929
$
3,180
In Vitro Diagnostics
101
103
291
309
Corporate
171
170
491
517
Total depreciation and amortization
$
1,605
$
1,405
$
4,711
$
4,006</t>
  </si>
  <si>
    <t>Commitments and Contingencies (Tables)</t>
  </si>
  <si>
    <t>Summary of Annual Commitments Pursuant to Operating Lease Agreements</t>
  </si>
  <si>
    <t>Annual commitments pursuant to operating lease agreements in place as of June 30, 2018 for the remainder of fiscal 2018 and each of the next five fiscal years are as follows (in thousands) :
Remainder of 2018
$
124
2019
443
2020
452
2021
396
2022
391
2023
399
Thereafter
1,933
Total minimum lease payments
$
4,138</t>
  </si>
  <si>
    <t>Collaborative Arrangement - Additional Information (Detail) - Abbott [Member] - USD ($)</t>
  </si>
  <si>
    <t>Feb. 26, 2018</t>
  </si>
  <si>
    <t>Collaborative Arrangements And Noncollaborative Arrangement Transactions [Line Items]</t>
  </si>
  <si>
    <t>Upfront fee received</t>
  </si>
  <si>
    <t>Collaboration revenue recognized</t>
  </si>
  <si>
    <t>Maximum [Member]</t>
  </si>
  <si>
    <t>Collaborative arrangement additional potential milestone payments receivable</t>
  </si>
  <si>
    <t>Fair Value Measurements - Additional Information (Detail)</t>
  </si>
  <si>
    <t>12 Months Ended</t>
  </si>
  <si>
    <t>Jun. 30, 2018USD ($)</t>
  </si>
  <si>
    <t>Sep. 30, 2017USD ($)</t>
  </si>
  <si>
    <t>Fair Value Assets And Liabilities Measured On Recurring And Nonrecurring Basis [Line Items]</t>
  </si>
  <si>
    <t>Contingent consideration liability, current</t>
  </si>
  <si>
    <t>Transfers in or out Level 3, Assets</t>
  </si>
  <si>
    <t>Transfers in or out Level 3, Liabilities</t>
  </si>
  <si>
    <t>Transfers out of Level 1 to Level 2, Assets</t>
  </si>
  <si>
    <t>Transfers into Level 1 out of Level 2, Assets</t>
  </si>
  <si>
    <t>Transfers out of Level 1 to Level 2, Liabilities</t>
  </si>
  <si>
    <t>Transfers into Level 1 out of Level 2, Liabilities</t>
  </si>
  <si>
    <t>Minimum [Member]</t>
  </si>
  <si>
    <t>Percentage of Probability Not Achieved of Contingent Consideration payment.</t>
  </si>
  <si>
    <t>0.00%</t>
  </si>
  <si>
    <t>90.00%</t>
  </si>
  <si>
    <t>Contingent Consideration [Member] | Minimum [Member] | Non Revenue Based Milestones [Member] | Discount Rate [Member]</t>
  </si>
  <si>
    <t>Fair value measurement inputs</t>
  </si>
  <si>
    <t>Contingent Consideration [Member] | Maximum [Member] | Non Revenue Based Milestones [Member] | Discount Rate [Member]</t>
  </si>
  <si>
    <t>NorMedix [Member]</t>
  </si>
  <si>
    <t>NorMedix [Member] | Contingent Consideration [Member] | Revenue Based Milestones [Member] | Discount Rate [Member]</t>
  </si>
  <si>
    <t>Level 3 Liabilities [Member]</t>
  </si>
  <si>
    <t>Fair Value Measurements - Assets and Liabilities Measured at Fair Value on Recurring Basis (Detail) - Assets and Liabilities Measured at Fair Value on a Recurring Basis [Member] - USD ($) $ in Thousands</t>
  </si>
  <si>
    <t>Fair Value, Assets and Liabilities Measured on Recurring Basis [Line Items]</t>
  </si>
  <si>
    <t>Assets measured at fair value</t>
  </si>
  <si>
    <t>Liabilities measured at fair value</t>
  </si>
  <si>
    <t>Available-for-sale securities [Member]</t>
  </si>
  <si>
    <t>Cash equivalents [Member]</t>
  </si>
  <si>
    <t>Contingent consideration [Member]</t>
  </si>
  <si>
    <t>Significant Other Observable Inputs (Level 2) [Member]</t>
  </si>
  <si>
    <t>Significant Other Observable Inputs (Level 2) [Member] | Available-for-sale securities [Member]</t>
  </si>
  <si>
    <t>Significant Other Observable Inputs (Level 2) [Member] | Cash equivalents [Member]</t>
  </si>
  <si>
    <t>Significant Unobservable Inputs (Level 3) [Member]</t>
  </si>
  <si>
    <t>Significant Unobservable Inputs (Level 3) [Member] | Contingent consideration [Member]</t>
  </si>
  <si>
    <t>Fair Value Measurements - Schedule of Contingent Consideration Liabilities Measured at Fair Value (Detail) - Contingent Consideration [Member] - Significant Unobservable Inputs (Level 3) [Member] - USD ($) $ in Thousands</t>
  </si>
  <si>
    <t>Fair Value Liabilities Measured On Recurring Basis Unobservable Input Reconciliation [Line Items]</t>
  </si>
  <si>
    <t>Beginning balance</t>
  </si>
  <si>
    <t>Fair value adjustments</t>
  </si>
  <si>
    <t>Settlements</t>
  </si>
  <si>
    <t>Interest accretion</t>
  </si>
  <si>
    <t>Foreign currency translation loss (gain)</t>
  </si>
  <si>
    <t>Ending balance</t>
  </si>
  <si>
    <t>Investments - Amortized Cost, Unrealized Holding Gains and (Losses) and Fair Value of Available-for-sale Securities (Detail) - USD ($) $ in Thousands</t>
  </si>
  <si>
    <t>Schedule Of Available For Sale Securities [Line Items]</t>
  </si>
  <si>
    <t>Amortized Cost</t>
  </si>
  <si>
    <t>Unrealized Losses</t>
  </si>
  <si>
    <t>Fair Value</t>
  </si>
  <si>
    <t>Short-term commercial paper and corporate bonds [Member]</t>
  </si>
  <si>
    <t>Inventories - Components of Inventories (Detail) - USD ($) $ in Thousands</t>
  </si>
  <si>
    <t>Raw materials</t>
  </si>
  <si>
    <t>Work-in process</t>
  </si>
  <si>
    <t>Finished products</t>
  </si>
  <si>
    <t>Total</t>
  </si>
  <si>
    <t>Other Assets - Summary of Other Assets (Detail) - USD ($) $ in Thousands</t>
  </si>
  <si>
    <t>Schedule of Investments [Line Items]</t>
  </si>
  <si>
    <t>Other assets, net</t>
  </si>
  <si>
    <t>ViaCyte, Inc. [Member]</t>
  </si>
  <si>
    <t>Other Noncurrent Assets [Member]</t>
  </si>
  <si>
    <t>Other Assets - Additional Information (Detail) - ViaCyte, Inc. [Member] $ in Millions</t>
  </si>
  <si>
    <t>Equity method investment</t>
  </si>
  <si>
    <t>Other than temporary impairment loss on investment</t>
  </si>
  <si>
    <t>Cost method of investment</t>
  </si>
  <si>
    <t>Company's ownership percentage</t>
  </si>
  <si>
    <t>1.00%</t>
  </si>
  <si>
    <t>Intangible Assets - Additional Information (Detail) - USD ($) $ in Millions</t>
  </si>
  <si>
    <t>Amortization expense</t>
  </si>
  <si>
    <t>Reclassification of acquired intangible assets</t>
  </si>
  <si>
    <t>Intangible Assets - Schedule of Intangible Assets (Detail) - USD ($) $ in Thousands</t>
  </si>
  <si>
    <t>Intangible Assets [Line Items]</t>
  </si>
  <si>
    <t>Definite-lived intangible assets, Accumulated Amortization</t>
  </si>
  <si>
    <t>Intangible assets, Gross Carrying Amount</t>
  </si>
  <si>
    <t>Intangible assets, Net</t>
  </si>
  <si>
    <t>Customer Lists and Relationships [Member]</t>
  </si>
  <si>
    <t>Definite-lived intangible assets, Weighted Average Original Life (Years)</t>
  </si>
  <si>
    <t>8 years 10 months 24 days</t>
  </si>
  <si>
    <t>Definite-lived intangible assets, Gross Carrying Amount</t>
  </si>
  <si>
    <t>Definite-lived intangible assets, Net</t>
  </si>
  <si>
    <t>Developed Technology [Member]</t>
  </si>
  <si>
    <t>11 years 6 months</t>
  </si>
  <si>
    <t>11 years 8 months 12 days</t>
  </si>
  <si>
    <t>Non-compete [Member]</t>
  </si>
  <si>
    <t>5 years</t>
  </si>
  <si>
    <t>Patents and Other [Member]</t>
  </si>
  <si>
    <t>16 years 6 months</t>
  </si>
  <si>
    <t>Definite-Lived Intangible Assets [Member]</t>
  </si>
  <si>
    <t>In-Process Research and Development [Member]</t>
  </si>
  <si>
    <t>Indefinite-lived intangible assets, Net</t>
  </si>
  <si>
    <t>Trademarks and Trade Names [Member]</t>
  </si>
  <si>
    <t>Intangible Assets - Estimated Amortization Expense (Detail) $ in Thousands</t>
  </si>
  <si>
    <t>Remainder of 2018</t>
  </si>
  <si>
    <t>Goodwill - Additional Information (Detail) - USD ($) $ in Thousands</t>
  </si>
  <si>
    <t>Goodwill - Schedule Of Carrying Amount of Goodwill by Segment (Detail) $ in Thousands</t>
  </si>
  <si>
    <t>Goodwill [Line Items]</t>
  </si>
  <si>
    <t>Balance as of September 30, 2017</t>
  </si>
  <si>
    <t>Currency translation adjustment</t>
  </si>
  <si>
    <t>Balance as of June 30, 2018</t>
  </si>
  <si>
    <t>In Vitro Diagnostics [Member]</t>
  </si>
  <si>
    <t>Medical Device [Member]</t>
  </si>
  <si>
    <t>Accrued Liabilities - Schedule of Accrued Liabilities (Detail) - USD ($) $ in Thousands</t>
  </si>
  <si>
    <t>Accrued Liabilities Current [Abstract]</t>
  </si>
  <si>
    <t>Accrued professional fees</t>
  </si>
  <si>
    <t>Accrued clinical study expense</t>
  </si>
  <si>
    <t>Accrued inventory purchases</t>
  </si>
  <si>
    <t>Customer claim</t>
  </si>
  <si>
    <t>Deferred rent</t>
  </si>
  <si>
    <t>Acquisition of in process research and development</t>
  </si>
  <si>
    <t>Stock-based Compensation - Stock-based Compensation Expenses (Detail) - USD ($) $ in Thousands</t>
  </si>
  <si>
    <t>Employee Service Share-based Compensation, Allocation of Recognized Period Costs [Line Items]</t>
  </si>
  <si>
    <t>Total stock-based compensation expense</t>
  </si>
  <si>
    <t>Product costs [Member]</t>
  </si>
  <si>
    <t>Research and development [Member]</t>
  </si>
  <si>
    <t>Selling, general and administrative [Member]</t>
  </si>
  <si>
    <t>Stock-based Compensation - Additional Information (Detail) - USD ($)</t>
  </si>
  <si>
    <t>Sep. 30, 2016</t>
  </si>
  <si>
    <t>Sep. 30, 2015</t>
  </si>
  <si>
    <t>Stock-Based Compensation Activity [Line Items]</t>
  </si>
  <si>
    <t>Unrecognized compensation costs related to non-vested awards</t>
  </si>
  <si>
    <t>Weighted average period for recognition of compensation costs related to non-vested awards</t>
  </si>
  <si>
    <t>2 years 2 months 12 days</t>
  </si>
  <si>
    <t>Performance share awards fully expensed</t>
  </si>
  <si>
    <t>Weighted average per share fair value of stock options</t>
  </si>
  <si>
    <t>Dividend yield</t>
  </si>
  <si>
    <t>Vesting period</t>
  </si>
  <si>
    <t>3 years</t>
  </si>
  <si>
    <t>Total pre-tax intrinsic value of options exercised</t>
  </si>
  <si>
    <t>Fiscal 2015 (2015 - 2017) [Member]</t>
  </si>
  <si>
    <t>Performance period start year</t>
  </si>
  <si>
    <t>Performance period end year</t>
  </si>
  <si>
    <t>Fiscal 2016 (2016 - 2018) [Member]</t>
  </si>
  <si>
    <t>Fiscal 2017 (2017 - 2019) [Member]</t>
  </si>
  <si>
    <t>Nonqualified Stock Options [Member]</t>
  </si>
  <si>
    <t>Stock compensation expenses recognized</t>
  </si>
  <si>
    <t>Nonqualified Stock Options [Member] | Board of Director [Member]</t>
  </si>
  <si>
    <t>Stock option exercisable on a pro-rata basis</t>
  </si>
  <si>
    <t>1 year</t>
  </si>
  <si>
    <t>Nonqualified Stock Options [Member] | Employee [Member]</t>
  </si>
  <si>
    <t>4 years</t>
  </si>
  <si>
    <t>Nonqualified Stock Options [Member] | Minimum [Member] | Board of Director [Member]</t>
  </si>
  <si>
    <t>Stock option expiration term upon expiration of employment or service</t>
  </si>
  <si>
    <t>7 years</t>
  </si>
  <si>
    <t>Nonqualified Stock Options [Member] | Maximum [Member] | Board of Director [Member]</t>
  </si>
  <si>
    <t>10 years</t>
  </si>
  <si>
    <t>Restricted Stock Awards [Member]</t>
  </si>
  <si>
    <t>Number of stock units awarded</t>
  </si>
  <si>
    <t>Number of stock units forfeited</t>
  </si>
  <si>
    <t>Number of stock units outstanding</t>
  </si>
  <si>
    <t>Restricted stock expense</t>
  </si>
  <si>
    <t>Restricted Stock Awards [Member] | Minimum [Member]</t>
  </si>
  <si>
    <t>Restricted Stock Awards [Member] | Maximum [Member]</t>
  </si>
  <si>
    <t>Performance Shares [Member]</t>
  </si>
  <si>
    <t>Issuance of shares</t>
  </si>
  <si>
    <t>Performance shares forfeited</t>
  </si>
  <si>
    <t>Performance Shares [Member] | Fiscal 2016 (2016 - 2018) [Member]</t>
  </si>
  <si>
    <t>Fair value of performance shares for grants awarded</t>
  </si>
  <si>
    <t>Performance Shares [Member] | Fiscal 2017 (2017 - 2019) [Member]</t>
  </si>
  <si>
    <t>Performance Shares [Member] | Maximum [Member]</t>
  </si>
  <si>
    <t>Employee Stock Purchase Plan [Member]</t>
  </si>
  <si>
    <t>Annual compensation withheld, maximum limit</t>
  </si>
  <si>
    <t>Employee Stock Purchase Plan [Member] | Maximum [Member]</t>
  </si>
  <si>
    <t>Common stock authorized, shares</t>
  </si>
  <si>
    <t>Annual compensation withheld</t>
  </si>
  <si>
    <t>10.00%</t>
  </si>
  <si>
    <t>Employee contributions</t>
  </si>
  <si>
    <t>Restricted Stock Units (RSUs) [Member] | 2009 Equity Incentive Plan [Member]</t>
  </si>
  <si>
    <t>Deferred Stock Units [Member] | 2009 Equity Incentive Plan [Member] | Director [Member]</t>
  </si>
  <si>
    <t>Deferred Stock Units [Member] | Maximum [Member] | 2009 Equity Incentive Plan [Member] | Director [Member]</t>
  </si>
  <si>
    <t>Number of stock units outstanding estimated fair value</t>
  </si>
  <si>
    <t>Vesting Anniversary [Member] | Nonqualified Stock Options [Member] | Employee [Member]</t>
  </si>
  <si>
    <t>Vesting percentage</t>
  </si>
  <si>
    <t>25.00%</t>
  </si>
  <si>
    <t>Performance Level [Member] | Minimum [Member]</t>
  </si>
  <si>
    <t>20.00%</t>
  </si>
  <si>
    <t>Performance Level [Member] | Maximum [Member]</t>
  </si>
  <si>
    <t>Performance share awards, estimated vesting percentage</t>
  </si>
  <si>
    <t>200.00%</t>
  </si>
  <si>
    <t>Stock-based Compensation - Assumptions Used in Stock Option Plans (Detail)</t>
  </si>
  <si>
    <t>Risk-free interest rates</t>
  </si>
  <si>
    <t>2.70%</t>
  </si>
  <si>
    <t>1.80%</t>
  </si>
  <si>
    <t>2.20%</t>
  </si>
  <si>
    <t>1.70%</t>
  </si>
  <si>
    <t>Expected life (years)</t>
  </si>
  <si>
    <t>4 years 9 months 18 days</t>
  </si>
  <si>
    <t>4 years 8 months 12 days</t>
  </si>
  <si>
    <t>4 years 7 months 6 days</t>
  </si>
  <si>
    <t>Expected volatility</t>
  </si>
  <si>
    <t>33.00%</t>
  </si>
  <si>
    <t>33.30%</t>
  </si>
  <si>
    <t>34.30%</t>
  </si>
  <si>
    <t>Stock-based Compensation - Schedule of Fair Value at the Date of Grant (Detail)</t>
  </si>
  <si>
    <t>Jun. 30, 2018shares</t>
  </si>
  <si>
    <t>Share Based Compensation Arrangement By Share Based Payment Award [Line Items]</t>
  </si>
  <si>
    <t>Minimum Shares</t>
  </si>
  <si>
    <t>Target Shares</t>
  </si>
  <si>
    <t>Maximum Shares</t>
  </si>
  <si>
    <t>Revolving Credit Facility - Additional Information (Detail) - Revolving Credit Facility [Member] - USD ($)</t>
  </si>
  <si>
    <t>Mar. 29, 2018</t>
  </si>
  <si>
    <t>Line Of Credit Facility [Line Items]</t>
  </si>
  <si>
    <t>Revolving credit facility amount</t>
  </si>
  <si>
    <t>Line of credit facility expiration month and year</t>
  </si>
  <si>
    <t>2019-11</t>
  </si>
  <si>
    <t>Outstanding balance</t>
  </si>
  <si>
    <t>Net (Loss) Income Per Share Data - Additional Information (Detail) - USD ($)</t>
  </si>
  <si>
    <t>Nov. 05, 2014</t>
  </si>
  <si>
    <t>Accelerated Share Repurchase Program [Member]</t>
  </si>
  <si>
    <t>Earnings Loss Per Share [Line Items]</t>
  </si>
  <si>
    <t>Maximum payments for repurchase of common stock</t>
  </si>
  <si>
    <t>Weighted average diluted shares outstanding excluded outstanding stock options</t>
  </si>
  <si>
    <t>Net (Loss) Income Per Share Data - Denominator for Computation of Basic and Diluted Net (Loss) Income Per Share (Detail) - USD ($) shares in Thousands, $ in Thousands</t>
  </si>
  <si>
    <t>Net income (loss) available to common shareholders</t>
  </si>
  <si>
    <t>Basic weighted average shares outstanding</t>
  </si>
  <si>
    <t>Dilutive effect of outstanding stock options, non-vested restricted stock, restricted stock units, deferred stock units and performance shares</t>
  </si>
  <si>
    <t>Diluted weighted average shares outstanding</t>
  </si>
  <si>
    <t>Income Taxes - Additional Information (Detail) - USD ($)</t>
  </si>
  <si>
    <t>1 Months Ended</t>
  </si>
  <si>
    <t>Dec. 31, 2017</t>
  </si>
  <si>
    <t>Sep. 30, 2018</t>
  </si>
  <si>
    <t>Income Tax Disclosure [Line Items]</t>
  </si>
  <si>
    <t>Income tax (benefit) provision</t>
  </si>
  <si>
    <t>Discrete tax expense</t>
  </si>
  <si>
    <t>U.S. federal statutory tax rate</t>
  </si>
  <si>
    <t>21.00%</t>
  </si>
  <si>
    <t>24.50%</t>
  </si>
  <si>
    <t>35.00%</t>
  </si>
  <si>
    <t>Discrete tax benefit (expense)</t>
  </si>
  <si>
    <t>Unrecognized tax benefits excluding interest and penalties that would impact effective tax rate</t>
  </si>
  <si>
    <t>Undistributed earnings in foreign subsidiaries</t>
  </si>
  <si>
    <t>IRS [Member]</t>
  </si>
  <si>
    <t>Income tax examination, year under examination</t>
  </si>
  <si>
    <t>Expected Statutory Income Tax Rate [Member]</t>
  </si>
  <si>
    <t>Segment and Geographical Information - Additional Information (Detail)</t>
  </si>
  <si>
    <t>Jun. 30, 2018Segment</t>
  </si>
  <si>
    <t>Number of operating segments</t>
  </si>
  <si>
    <t>Segment and Geographical Information - Segment Revenue, Operating (Loss) Income and Depreciation and Amortization (Detail) - USD ($) $ in Thousands</t>
  </si>
  <si>
    <t>Segment Reporting Information [Line Items]</t>
  </si>
  <si>
    <t>Operating Segments [Member]</t>
  </si>
  <si>
    <t>Operating Segments [Member] | Medical Device [Member]</t>
  </si>
  <si>
    <t>Operating Segments [Member] | In Vitro Diagnostics [Member]</t>
  </si>
  <si>
    <t>Corporate [Member]</t>
  </si>
  <si>
    <t>Commitments and Contingencies - Additional Information (Detail)</t>
  </si>
  <si>
    <t>49 Months Ended</t>
  </si>
  <si>
    <t>Aug. 31, 2018USD ($)</t>
  </si>
  <si>
    <t>Nov. 30, 2017USD ($)ft²</t>
  </si>
  <si>
    <t>Jun. 30, 2018USD ($)€ / $</t>
  </si>
  <si>
    <t>Jun. 30, 2017USD ($)</t>
  </si>
  <si>
    <t>Jun. 30, 2018EUR (€)</t>
  </si>
  <si>
    <t>Dec. 31, 2023USD ($)</t>
  </si>
  <si>
    <t>Commitments And Contingencies [Line Items]</t>
  </si>
  <si>
    <t>License agreement commencement date</t>
  </si>
  <si>
    <t>2006-03</t>
  </si>
  <si>
    <t>Annual minimum payments for licenses</t>
  </si>
  <si>
    <t>Exchange rate relating to license payment | € / $</t>
  </si>
  <si>
    <t>Future minimum payments associated with license</t>
  </si>
  <si>
    <t>Rent expense related to operating leases</t>
  </si>
  <si>
    <t>Amount deposited into restricted cash account</t>
  </si>
  <si>
    <t>Eden Prairie Minnesota [Member]</t>
  </si>
  <si>
    <t>Square feet facility | ft²</t>
  </si>
  <si>
    <t>Contractual obligations</t>
  </si>
  <si>
    <t>Operating lease agreement term</t>
  </si>
  <si>
    <t>Operating lease agreement commencement date</t>
  </si>
  <si>
    <t>2018-05</t>
  </si>
  <si>
    <t>License [Member]</t>
  </si>
  <si>
    <t>Patents [Member]</t>
  </si>
  <si>
    <t>Patent expiry date</t>
  </si>
  <si>
    <t>2027-09</t>
  </si>
  <si>
    <t>Intellectual Property [Member] | Embolitech LLC [Member]</t>
  </si>
  <si>
    <t>Payments to acquire intellectual property assets</t>
  </si>
  <si>
    <t>Installment payment beginning period</t>
  </si>
  <si>
    <t>2019-12</t>
  </si>
  <si>
    <t>Installment payment ending period</t>
  </si>
  <si>
    <t>2023-12</t>
  </si>
  <si>
    <t>Contingent payments upon achievement of regulatory milestones</t>
  </si>
  <si>
    <t>Contingency period ending year</t>
  </si>
  <si>
    <t>Other current liabilities</t>
  </si>
  <si>
    <t>Intellectual Property [Member] | Embolitech LLC [Member] | Scenario Forecast [Member]</t>
  </si>
  <si>
    <t>Estimated additional payment to acquire intellectual property assets</t>
  </si>
  <si>
    <t>Claim accrual recorded in selling, general and other administrative expenses</t>
  </si>
  <si>
    <t>Other Accrued Liabilities [Member]</t>
  </si>
  <si>
    <t>Claim accrual recorded in other accrued liabilities</t>
  </si>
  <si>
    <t>Commitments and Contingencies - Summary of Annual Commitments Pursuant to Operating Lease Agreements (Detail) $ in Thousands</t>
  </si>
  <si>
    <t>Thereafter</t>
  </si>
  <si>
    <t>Total minimum lease paymen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0_);(#,##0.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24717</v>
      </c>
    </row>
    <row r="12" spans="1:3">
      <c r="A12" s="4" t="s">
        <v>19</v>
      </c>
      <c r="B12" s="4" t="s">
        <v>20</v>
      </c>
    </row>
    <row r="13" spans="1:3">
      <c r="A13" s="4" t="s">
        <v>21</v>
      </c>
      <c r="B13" s="4" t="s">
        <v>22</v>
      </c>
    </row>
    <row r="14" spans="1:3">
      <c r="A14" s="4" t="s">
        <v>23</v>
      </c>
      <c r="C14" s="5" t="n">
        <v>13351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69</v>
      </c>
    </row>
    <row r="4" spans="1:2">
      <c r="A4" s="4" t="s">
        <v>126</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75</v>
      </c>
    </row>
    <row r="4" spans="1:2">
      <c r="A4" s="4" t="s">
        <v>38</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273</v>
      </c>
      <c r="C3" s="7" t="n">
        <v>16534</v>
      </c>
    </row>
    <row r="4" spans="1:3">
      <c r="A4" s="4" t="s">
        <v>28</v>
      </c>
      <c r="B4" s="5" t="n">
        <v>350</v>
      </c>
    </row>
    <row r="5" spans="1:3">
      <c r="A5" s="4" t="s">
        <v>29</v>
      </c>
      <c r="B5" s="5" t="n">
        <v>34760</v>
      </c>
      <c r="C5" s="5" t="n">
        <v>31802</v>
      </c>
    </row>
    <row r="6" spans="1:3">
      <c r="A6" s="4" t="s">
        <v>30</v>
      </c>
      <c r="B6" s="5" t="n">
        <v>8312</v>
      </c>
      <c r="C6" s="5" t="n">
        <v>7211</v>
      </c>
    </row>
    <row r="7" spans="1:3">
      <c r="A7" s="4" t="s">
        <v>31</v>
      </c>
      <c r="B7" s="5" t="n">
        <v>3975</v>
      </c>
      <c r="C7" s="5" t="n">
        <v>3516</v>
      </c>
    </row>
    <row r="8" spans="1:3">
      <c r="A8" s="4" t="s">
        <v>32</v>
      </c>
      <c r="B8" s="5" t="n">
        <v>1125</v>
      </c>
      <c r="C8" s="5" t="n">
        <v>599</v>
      </c>
    </row>
    <row r="9" spans="1:3">
      <c r="A9" s="4" t="s">
        <v>33</v>
      </c>
      <c r="B9" s="5" t="n">
        <v>3051</v>
      </c>
      <c r="C9" s="5" t="n">
        <v>1221</v>
      </c>
    </row>
    <row r="10" spans="1:3">
      <c r="A10" s="4" t="s">
        <v>34</v>
      </c>
      <c r="B10" s="5" t="n">
        <v>78846</v>
      </c>
      <c r="C10" s="5" t="n">
        <v>60883</v>
      </c>
    </row>
    <row r="11" spans="1:3">
      <c r="A11" s="4" t="s">
        <v>35</v>
      </c>
      <c r="B11" s="5" t="n">
        <v>5981</v>
      </c>
      <c r="C11" s="5" t="n">
        <v>4027</v>
      </c>
    </row>
    <row r="12" spans="1:3">
      <c r="A12" s="4" t="s">
        <v>36</v>
      </c>
      <c r="B12" s="5" t="n">
        <v>27976</v>
      </c>
      <c r="C12" s="5" t="n">
        <v>22942</v>
      </c>
    </row>
    <row r="13" spans="1:3">
      <c r="A13" s="4" t="s">
        <v>37</v>
      </c>
      <c r="B13" s="5" t="n">
        <v>18430</v>
      </c>
      <c r="C13" s="5" t="n">
        <v>20562</v>
      </c>
    </row>
    <row r="14" spans="1:3">
      <c r="A14" s="4" t="s">
        <v>38</v>
      </c>
      <c r="B14" s="5" t="n">
        <v>27132</v>
      </c>
      <c r="C14" s="5" t="n">
        <v>27282</v>
      </c>
    </row>
    <row r="15" spans="1:3">
      <c r="A15" s="4" t="s">
        <v>39</v>
      </c>
      <c r="B15" s="5" t="n">
        <v>1622</v>
      </c>
      <c r="C15" s="5" t="n">
        <v>897</v>
      </c>
    </row>
    <row r="16" spans="1:3">
      <c r="A16" s="4" t="s">
        <v>40</v>
      </c>
      <c r="B16" s="5" t="n">
        <v>159987</v>
      </c>
      <c r="C16" s="5" t="n">
        <v>136593</v>
      </c>
    </row>
    <row r="17" spans="1:3">
      <c r="A17" s="3" t="s">
        <v>41</v>
      </c>
    </row>
    <row r="18" spans="1:3">
      <c r="A18" s="4" t="s">
        <v>42</v>
      </c>
      <c r="B18" s="5" t="n">
        <v>1674</v>
      </c>
      <c r="C18" s="5" t="n">
        <v>2396</v>
      </c>
    </row>
    <row r="19" spans="1:3">
      <c r="A19" s="3" t="s">
        <v>43</v>
      </c>
    </row>
    <row r="20" spans="1:3">
      <c r="A20" s="4" t="s">
        <v>44</v>
      </c>
      <c r="B20" s="5" t="n">
        <v>3622</v>
      </c>
      <c r="C20" s="5" t="n">
        <v>3822</v>
      </c>
    </row>
    <row r="21" spans="1:3">
      <c r="A21" s="4" t="s">
        <v>45</v>
      </c>
      <c r="B21" s="5" t="n">
        <v>4262</v>
      </c>
      <c r="C21" s="5" t="n">
        <v>1773</v>
      </c>
    </row>
    <row r="22" spans="1:3">
      <c r="A22" s="4" t="s">
        <v>46</v>
      </c>
      <c r="B22" s="5" t="n">
        <v>10319</v>
      </c>
      <c r="C22" s="5" t="n">
        <v>62</v>
      </c>
    </row>
    <row r="23" spans="1:3">
      <c r="A23" s="4" t="s">
        <v>47</v>
      </c>
      <c r="B23" s="5" t="n">
        <v>11708</v>
      </c>
      <c r="C23" s="5" t="n">
        <v>1750</v>
      </c>
    </row>
    <row r="24" spans="1:3">
      <c r="A24" s="4" t="s">
        <v>48</v>
      </c>
      <c r="B24" s="5" t="n">
        <v>31585</v>
      </c>
      <c r="C24" s="5" t="n">
        <v>9803</v>
      </c>
    </row>
    <row r="25" spans="1:3">
      <c r="A25" s="4" t="s">
        <v>49</v>
      </c>
      <c r="B25" s="5" t="n">
        <v>1151</v>
      </c>
      <c r="C25" s="5" t="n">
        <v>13114</v>
      </c>
    </row>
    <row r="26" spans="1:3">
      <c r="A26" s="4" t="s">
        <v>50</v>
      </c>
      <c r="B26" s="5" t="n">
        <v>12825</v>
      </c>
      <c r="C26" s="5" t="n">
        <v>181</v>
      </c>
    </row>
    <row r="27" spans="1:3">
      <c r="A27" s="4" t="s">
        <v>51</v>
      </c>
      <c r="B27" s="5" t="n">
        <v>5681</v>
      </c>
      <c r="C27" s="5" t="n">
        <v>1938</v>
      </c>
    </row>
    <row r="28" spans="1:3">
      <c r="A28" s="4" t="s">
        <v>52</v>
      </c>
      <c r="B28" s="5" t="n">
        <v>51242</v>
      </c>
      <c r="C28" s="5" t="n">
        <v>25036</v>
      </c>
    </row>
    <row r="29" spans="1:3">
      <c r="A29" s="4" t="s">
        <v>53</v>
      </c>
      <c r="B29" s="4" t="s">
        <v>54</v>
      </c>
      <c r="C29" s="4" t="s">
        <v>54</v>
      </c>
    </row>
    <row r="30" spans="1:3">
      <c r="A30" s="3" t="s">
        <v>55</v>
      </c>
    </row>
    <row r="31" spans="1:3">
      <c r="A31" s="4" t="s">
        <v>56</v>
      </c>
      <c r="B31" s="4" t="s">
        <v>54</v>
      </c>
      <c r="C31" s="4" t="s">
        <v>54</v>
      </c>
    </row>
    <row r="32" spans="1:3">
      <c r="A32" s="4" t="s">
        <v>57</v>
      </c>
      <c r="B32" s="5" t="n">
        <v>667</v>
      </c>
      <c r="C32" s="5" t="n">
        <v>655</v>
      </c>
    </row>
    <row r="33" spans="1:3">
      <c r="A33" s="4" t="s">
        <v>58</v>
      </c>
      <c r="B33" s="5" t="n">
        <v>5728</v>
      </c>
      <c r="C33" s="5" t="n">
        <v>5413</v>
      </c>
    </row>
    <row r="34" spans="1:3">
      <c r="A34" s="4" t="s">
        <v>59</v>
      </c>
      <c r="B34" s="5" t="n">
        <v>2982</v>
      </c>
      <c r="C34" s="5" t="n">
        <v>3417</v>
      </c>
    </row>
    <row r="35" spans="1:3">
      <c r="A35" s="4" t="s">
        <v>60</v>
      </c>
      <c r="B35" s="5" t="n">
        <v>99368</v>
      </c>
      <c r="C35" s="5" t="n">
        <v>102072</v>
      </c>
    </row>
    <row r="36" spans="1:3">
      <c r="A36" s="4" t="s">
        <v>61</v>
      </c>
      <c r="B36" s="5" t="n">
        <v>108745</v>
      </c>
      <c r="C36" s="5" t="n">
        <v>111557</v>
      </c>
    </row>
    <row r="37" spans="1:3">
      <c r="A37" s="4" t="s">
        <v>62</v>
      </c>
      <c r="B37" s="7" t="n">
        <v>159987</v>
      </c>
      <c r="C37" s="7" t="n">
        <v>136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56</v>
      </c>
    </row>
    <row r="4" spans="1:2">
      <c r="A4" s="4" t="s">
        <v>15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162</v>
      </c>
      <c r="C3" s="7" t="n">
        <v>230</v>
      </c>
    </row>
    <row r="4" spans="1:3">
      <c r="A4" s="4" t="s">
        <v>66</v>
      </c>
      <c r="B4" s="8" t="n">
        <v>0.05</v>
      </c>
      <c r="C4" s="8" t="n">
        <v>0.05</v>
      </c>
    </row>
    <row r="5" spans="1:3">
      <c r="A5" s="4" t="s">
        <v>67</v>
      </c>
      <c r="B5" s="5" t="n">
        <v>450000</v>
      </c>
      <c r="C5" s="5" t="n">
        <v>450000</v>
      </c>
    </row>
    <row r="6" spans="1:3">
      <c r="A6" s="4" t="s">
        <v>68</v>
      </c>
      <c r="B6" s="5" t="n">
        <v>0</v>
      </c>
      <c r="C6" s="5" t="n">
        <v>0</v>
      </c>
    </row>
    <row r="7" spans="1:3">
      <c r="A7" s="4" t="s">
        <v>69</v>
      </c>
      <c r="B7" s="5" t="n">
        <v>0</v>
      </c>
      <c r="C7" s="5" t="n">
        <v>0</v>
      </c>
    </row>
    <row r="8" spans="1:3">
      <c r="A8" s="4" t="s">
        <v>70</v>
      </c>
      <c r="B8" s="8" t="n">
        <v>0.05</v>
      </c>
      <c r="C8" s="8" t="n">
        <v>0.05</v>
      </c>
    </row>
    <row r="9" spans="1:3">
      <c r="A9" s="4" t="s">
        <v>71</v>
      </c>
      <c r="B9" s="5" t="n">
        <v>45000000</v>
      </c>
      <c r="C9" s="5" t="n">
        <v>45000000</v>
      </c>
    </row>
    <row r="10" spans="1:3">
      <c r="A10" s="4" t="s">
        <v>72</v>
      </c>
      <c r="B10" s="5" t="n">
        <v>13348124</v>
      </c>
      <c r="C10" s="5" t="n">
        <v>13094988</v>
      </c>
    </row>
    <row r="11" spans="1:3">
      <c r="A11" s="4" t="s">
        <v>73</v>
      </c>
      <c r="B11" s="5" t="n">
        <v>13348124</v>
      </c>
      <c r="C11" s="5" t="n">
        <v>13094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43</v>
      </c>
      <c r="C1" s="2" t="s">
        <v>2</v>
      </c>
      <c r="D1" s="2" t="s">
        <v>2</v>
      </c>
    </row>
    <row r="2" spans="1:4">
      <c r="A2" s="3" t="s">
        <v>244</v>
      </c>
    </row>
    <row r="3" spans="1:4">
      <c r="A3" s="4" t="s">
        <v>245</v>
      </c>
      <c r="B3" s="7" t="n">
        <v>25000000</v>
      </c>
      <c r="D3" s="7" t="n">
        <v>25000000</v>
      </c>
    </row>
    <row r="4" spans="1:4">
      <c r="A4" s="4" t="s">
        <v>246</v>
      </c>
      <c r="C4" s="7" t="n">
        <v>1700000</v>
      </c>
      <c r="D4" s="7" t="n">
        <v>2200000</v>
      </c>
    </row>
    <row r="5" spans="1:4">
      <c r="A5" s="4" t="s">
        <v>247</v>
      </c>
    </row>
    <row r="6" spans="1:4">
      <c r="A6" s="3" t="s">
        <v>244</v>
      </c>
    </row>
    <row r="7" spans="1:4">
      <c r="A7" s="4" t="s">
        <v>248</v>
      </c>
      <c r="B7" s="7" t="n">
        <v>67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9</v>
      </c>
      <c r="B1" s="2" t="s">
        <v>1</v>
      </c>
      <c r="C1" s="2" t="s">
        <v>250</v>
      </c>
    </row>
    <row r="2" spans="1:3">
      <c r="B2" s="2" t="s">
        <v>251</v>
      </c>
      <c r="C2" s="2" t="s">
        <v>252</v>
      </c>
    </row>
    <row r="3" spans="1:3">
      <c r="A3" s="3" t="s">
        <v>253</v>
      </c>
    </row>
    <row r="4" spans="1:3">
      <c r="A4" s="4" t="s">
        <v>254</v>
      </c>
      <c r="B4" s="7" t="n">
        <v>11708000</v>
      </c>
      <c r="C4" s="7" t="n">
        <v>1750000</v>
      </c>
    </row>
    <row r="5" spans="1:3">
      <c r="A5" s="4" t="s">
        <v>141</v>
      </c>
      <c r="B5" s="5" t="n">
        <v>925000</v>
      </c>
    </row>
    <row r="6" spans="1:3">
      <c r="A6" s="4" t="s">
        <v>255</v>
      </c>
      <c r="B6" s="5" t="n">
        <v>0</v>
      </c>
      <c r="C6" s="5" t="n">
        <v>0</v>
      </c>
    </row>
    <row r="7" spans="1:3">
      <c r="A7" s="4" t="s">
        <v>256</v>
      </c>
      <c r="B7" s="5" t="n">
        <v>0</v>
      </c>
      <c r="C7" s="5" t="n">
        <v>0</v>
      </c>
    </row>
    <row r="8" spans="1:3">
      <c r="A8" s="4" t="s">
        <v>257</v>
      </c>
      <c r="B8" s="5" t="n">
        <v>0</v>
      </c>
      <c r="C8" s="5" t="n">
        <v>0</v>
      </c>
    </row>
    <row r="9" spans="1:3">
      <c r="A9" s="4" t="s">
        <v>258</v>
      </c>
      <c r="B9" s="5" t="n">
        <v>0</v>
      </c>
      <c r="C9" s="5" t="n">
        <v>0</v>
      </c>
    </row>
    <row r="10" spans="1:3">
      <c r="A10" s="4" t="s">
        <v>259</v>
      </c>
      <c r="B10" s="5" t="n">
        <v>0</v>
      </c>
      <c r="C10" s="5" t="n">
        <v>0</v>
      </c>
    </row>
    <row r="11" spans="1:3">
      <c r="A11" s="4" t="s">
        <v>260</v>
      </c>
      <c r="B11" s="7" t="n">
        <v>0</v>
      </c>
      <c r="C11" s="5" t="n">
        <v>0</v>
      </c>
    </row>
    <row r="12" spans="1:3">
      <c r="A12" s="4" t="s">
        <v>261</v>
      </c>
    </row>
    <row r="13" spans="1:3">
      <c r="A13" s="3" t="s">
        <v>253</v>
      </c>
    </row>
    <row r="14" spans="1:3">
      <c r="A14" s="4" t="s">
        <v>262</v>
      </c>
      <c r="B14" s="4" t="s">
        <v>263</v>
      </c>
    </row>
    <row r="15" spans="1:3">
      <c r="A15" s="4" t="s">
        <v>247</v>
      </c>
    </row>
    <row r="16" spans="1:3">
      <c r="A16" s="3" t="s">
        <v>253</v>
      </c>
    </row>
    <row r="17" spans="1:3">
      <c r="A17" s="4" t="s">
        <v>262</v>
      </c>
      <c r="B17" s="4" t="s">
        <v>264</v>
      </c>
    </row>
    <row r="18" spans="1:3">
      <c r="A18" s="4" t="s">
        <v>265</v>
      </c>
    </row>
    <row r="19" spans="1:3">
      <c r="A19" s="3" t="s">
        <v>253</v>
      </c>
    </row>
    <row r="20" spans="1:3">
      <c r="A20" s="4" t="s">
        <v>266</v>
      </c>
      <c r="B20" s="9" t="n">
        <v>2.3</v>
      </c>
    </row>
    <row r="21" spans="1:3">
      <c r="A21" s="4" t="s">
        <v>267</v>
      </c>
    </row>
    <row r="22" spans="1:3">
      <c r="A22" s="3" t="s">
        <v>253</v>
      </c>
    </row>
    <row r="23" spans="1:3">
      <c r="A23" s="4" t="s">
        <v>266</v>
      </c>
      <c r="B23" s="9" t="n">
        <v>4.5</v>
      </c>
    </row>
    <row r="24" spans="1:3">
      <c r="A24" s="4" t="s">
        <v>268</v>
      </c>
    </row>
    <row r="25" spans="1:3">
      <c r="A25" s="3" t="s">
        <v>253</v>
      </c>
    </row>
    <row r="26" spans="1:3">
      <c r="A26" s="4" t="s">
        <v>141</v>
      </c>
      <c r="B26" s="7" t="n">
        <v>900000</v>
      </c>
    </row>
    <row r="27" spans="1:3">
      <c r="A27" s="4" t="s">
        <v>269</v>
      </c>
    </row>
    <row r="28" spans="1:3">
      <c r="A28" s="3" t="s">
        <v>253</v>
      </c>
    </row>
    <row r="29" spans="1:3">
      <c r="A29" s="4" t="s">
        <v>266</v>
      </c>
      <c r="B29" s="5" t="n">
        <v>23</v>
      </c>
    </row>
    <row r="30" spans="1:3">
      <c r="A30" s="4" t="s">
        <v>270</v>
      </c>
    </row>
    <row r="31" spans="1:3">
      <c r="A31" s="3" t="s">
        <v>253</v>
      </c>
    </row>
    <row r="32" spans="1:3">
      <c r="A32" s="4" t="s">
        <v>254</v>
      </c>
      <c r="B32" s="7" t="n">
        <v>11700000</v>
      </c>
      <c r="C32" s="7" t="n">
        <v>18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273</v>
      </c>
      <c r="B3" s="7" t="n">
        <v>58034</v>
      </c>
      <c r="C3" s="7" t="n">
        <v>38441</v>
      </c>
    </row>
    <row r="4" spans="1:3">
      <c r="A4" s="4" t="s">
        <v>274</v>
      </c>
      <c r="B4" s="5" t="n">
        <v>-12859</v>
      </c>
      <c r="C4" s="5" t="n">
        <v>-14864</v>
      </c>
    </row>
    <row r="5" spans="1:3">
      <c r="A5" s="4" t="s">
        <v>275</v>
      </c>
    </row>
    <row r="6" spans="1:3">
      <c r="A6" s="3" t="s">
        <v>272</v>
      </c>
    </row>
    <row r="7" spans="1:3">
      <c r="A7" s="4" t="s">
        <v>273</v>
      </c>
      <c r="B7" s="5" t="n">
        <v>34760</v>
      </c>
      <c r="C7" s="5" t="n">
        <v>31802</v>
      </c>
    </row>
    <row r="8" spans="1:3">
      <c r="A8" s="4" t="s">
        <v>276</v>
      </c>
    </row>
    <row r="9" spans="1:3">
      <c r="A9" s="3" t="s">
        <v>272</v>
      </c>
    </row>
    <row r="10" spans="1:3">
      <c r="A10" s="4" t="s">
        <v>273</v>
      </c>
      <c r="B10" s="5" t="n">
        <v>23274</v>
      </c>
      <c r="C10" s="5" t="n">
        <v>6639</v>
      </c>
    </row>
    <row r="11" spans="1:3">
      <c r="A11" s="4" t="s">
        <v>277</v>
      </c>
    </row>
    <row r="12" spans="1:3">
      <c r="A12" s="3" t="s">
        <v>272</v>
      </c>
    </row>
    <row r="13" spans="1:3">
      <c r="A13" s="4" t="s">
        <v>274</v>
      </c>
      <c r="B13" s="5" t="n">
        <v>-12859</v>
      </c>
      <c r="C13" s="5" t="n">
        <v>-14864</v>
      </c>
    </row>
    <row r="14" spans="1:3">
      <c r="A14" s="4" t="s">
        <v>278</v>
      </c>
    </row>
    <row r="15" spans="1:3">
      <c r="A15" s="3" t="s">
        <v>272</v>
      </c>
    </row>
    <row r="16" spans="1:3">
      <c r="A16" s="4" t="s">
        <v>273</v>
      </c>
      <c r="B16" s="5" t="n">
        <v>58034</v>
      </c>
      <c r="C16" s="5" t="n">
        <v>38441</v>
      </c>
    </row>
    <row r="17" spans="1:3">
      <c r="A17" s="4" t="s">
        <v>279</v>
      </c>
    </row>
    <row r="18" spans="1:3">
      <c r="A18" s="3" t="s">
        <v>272</v>
      </c>
    </row>
    <row r="19" spans="1:3">
      <c r="A19" s="4" t="s">
        <v>273</v>
      </c>
      <c r="B19" s="5" t="n">
        <v>34760</v>
      </c>
      <c r="C19" s="5" t="n">
        <v>31802</v>
      </c>
    </row>
    <row r="20" spans="1:3">
      <c r="A20" s="4" t="s">
        <v>280</v>
      </c>
    </row>
    <row r="21" spans="1:3">
      <c r="A21" s="3" t="s">
        <v>272</v>
      </c>
    </row>
    <row r="22" spans="1:3">
      <c r="A22" s="4" t="s">
        <v>273</v>
      </c>
      <c r="B22" s="5" t="n">
        <v>23274</v>
      </c>
      <c r="C22" s="5" t="n">
        <v>6639</v>
      </c>
    </row>
    <row r="23" spans="1:3">
      <c r="A23" s="4" t="s">
        <v>281</v>
      </c>
    </row>
    <row r="24" spans="1:3">
      <c r="A24" s="3" t="s">
        <v>272</v>
      </c>
    </row>
    <row r="25" spans="1:3">
      <c r="A25" s="4" t="s">
        <v>274</v>
      </c>
      <c r="B25" s="5" t="n">
        <v>-12859</v>
      </c>
      <c r="C25" s="5" t="n">
        <v>-14864</v>
      </c>
    </row>
    <row r="26" spans="1:3">
      <c r="A26" s="4" t="s">
        <v>282</v>
      </c>
    </row>
    <row r="27" spans="1:3">
      <c r="A27" s="3" t="s">
        <v>272</v>
      </c>
    </row>
    <row r="28" spans="1:3">
      <c r="A28" s="4" t="s">
        <v>274</v>
      </c>
      <c r="B28" s="7" t="n">
        <v>-12859</v>
      </c>
      <c r="C28" s="7" t="n">
        <v>-148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5</v>
      </c>
      <c r="D1" s="2" t="s">
        <v>1</v>
      </c>
    </row>
    <row r="2" spans="1:5">
      <c r="B2" s="2" t="s">
        <v>2</v>
      </c>
      <c r="C2" s="2" t="s">
        <v>76</v>
      </c>
      <c r="D2" s="2" t="s">
        <v>2</v>
      </c>
      <c r="E2" s="2" t="s">
        <v>76</v>
      </c>
    </row>
    <row r="3" spans="1:5">
      <c r="A3" s="3" t="s">
        <v>284</v>
      </c>
    </row>
    <row r="4" spans="1:5">
      <c r="A4" s="4" t="s">
        <v>285</v>
      </c>
      <c r="B4" s="7" t="n">
        <v>13345</v>
      </c>
      <c r="C4" s="7" t="n">
        <v>13870</v>
      </c>
      <c r="D4" s="7" t="n">
        <v>14864</v>
      </c>
      <c r="E4" s="7" t="n">
        <v>14517</v>
      </c>
    </row>
    <row r="5" spans="1:5">
      <c r="A5" s="4" t="s">
        <v>286</v>
      </c>
      <c r="B5" s="5" t="n">
        <v>21</v>
      </c>
      <c r="C5" s="5" t="n">
        <v>-1192</v>
      </c>
      <c r="D5" s="5" t="n">
        <v>-1278</v>
      </c>
      <c r="E5" s="5" t="n">
        <v>-2350</v>
      </c>
    </row>
    <row r="6" spans="1:5">
      <c r="A6" s="4" t="s">
        <v>287</v>
      </c>
      <c r="D6" s="5" t="n">
        <v>-925</v>
      </c>
    </row>
    <row r="7" spans="1:5">
      <c r="A7" s="4" t="s">
        <v>288</v>
      </c>
      <c r="B7" s="5" t="n">
        <v>85</v>
      </c>
      <c r="C7" s="5" t="n">
        <v>563</v>
      </c>
      <c r="D7" s="5" t="n">
        <v>272</v>
      </c>
      <c r="E7" s="5" t="n">
        <v>1547</v>
      </c>
    </row>
    <row r="8" spans="1:5">
      <c r="A8" s="4" t="s">
        <v>289</v>
      </c>
      <c r="B8" s="5" t="n">
        <v>-592</v>
      </c>
      <c r="C8" s="5" t="n">
        <v>600</v>
      </c>
      <c r="D8" s="5" t="n">
        <v>-74</v>
      </c>
      <c r="E8" s="5" t="n">
        <v>127</v>
      </c>
    </row>
    <row r="9" spans="1:5">
      <c r="A9" s="4" t="s">
        <v>290</v>
      </c>
      <c r="B9" s="7" t="n">
        <v>12859</v>
      </c>
      <c r="C9" s="7" t="n">
        <v>13841</v>
      </c>
      <c r="D9" s="7" t="n">
        <v>12859</v>
      </c>
      <c r="E9" s="7" t="n">
        <v>138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34814</v>
      </c>
      <c r="C3" s="7" t="n">
        <v>31817</v>
      </c>
    </row>
    <row r="4" spans="1:3">
      <c r="A4" s="4" t="s">
        <v>294</v>
      </c>
      <c r="B4" s="5" t="n">
        <v>-54</v>
      </c>
      <c r="C4" s="5" t="n">
        <v>-15</v>
      </c>
    </row>
    <row r="5" spans="1:3">
      <c r="A5" s="4" t="s">
        <v>295</v>
      </c>
      <c r="B5" s="5" t="n">
        <v>34760</v>
      </c>
      <c r="C5" s="5" t="n">
        <v>31802</v>
      </c>
    </row>
    <row r="6" spans="1:3">
      <c r="A6" s="4" t="s">
        <v>296</v>
      </c>
    </row>
    <row r="7" spans="1:3">
      <c r="A7" s="3" t="s">
        <v>292</v>
      </c>
    </row>
    <row r="8" spans="1:3">
      <c r="A8" s="4" t="s">
        <v>293</v>
      </c>
      <c r="B8" s="5" t="n">
        <v>34814</v>
      </c>
      <c r="C8" s="5" t="n">
        <v>31817</v>
      </c>
    </row>
    <row r="9" spans="1:3">
      <c r="A9" s="4" t="s">
        <v>294</v>
      </c>
      <c r="B9" s="5" t="n">
        <v>-54</v>
      </c>
      <c r="C9" s="5" t="n">
        <v>-15</v>
      </c>
    </row>
    <row r="10" spans="1:3">
      <c r="A10" s="4" t="s">
        <v>295</v>
      </c>
      <c r="B10" s="7" t="n">
        <v>34760</v>
      </c>
      <c r="C10" s="7" t="n">
        <v>318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74</v>
      </c>
      <c r="B1" s="2" t="s">
        <v>75</v>
      </c>
      <c r="D1" s="2" t="s">
        <v>1</v>
      </c>
    </row>
    <row r="2" spans="1:5">
      <c r="B2" s="2" t="s">
        <v>2</v>
      </c>
      <c r="C2" s="2" t="s">
        <v>76</v>
      </c>
      <c r="D2" s="2" t="s">
        <v>2</v>
      </c>
      <c r="E2" s="2" t="s">
        <v>76</v>
      </c>
    </row>
    <row r="3" spans="1:5">
      <c r="A3" s="3" t="s">
        <v>77</v>
      </c>
    </row>
    <row r="4" spans="1:5">
      <c r="A4" s="4" t="s">
        <v>78</v>
      </c>
      <c r="B4" s="7" t="n">
        <v>2155</v>
      </c>
      <c r="C4" s="7" t="n">
        <v>2219</v>
      </c>
      <c r="D4" s="7" t="n">
        <v>5948</v>
      </c>
      <c r="E4" s="7" t="n">
        <v>6526</v>
      </c>
    </row>
    <row r="5" spans="1:5">
      <c r="A5" s="4" t="s">
        <v>79</v>
      </c>
      <c r="B5" s="7" t="n">
        <v>22227</v>
      </c>
      <c r="C5" s="7" t="n">
        <v>17790</v>
      </c>
      <c r="D5" s="7" t="n">
        <v>58298</v>
      </c>
      <c r="E5" s="7" t="n">
        <v>53054</v>
      </c>
    </row>
    <row r="6" spans="1:5">
      <c r="A6" s="3" t="s">
        <v>80</v>
      </c>
    </row>
    <row r="7" spans="1:5">
      <c r="A7" s="4" t="s">
        <v>81</v>
      </c>
      <c r="B7" s="4" t="s">
        <v>82</v>
      </c>
      <c r="C7" s="4" t="s">
        <v>82</v>
      </c>
      <c r="D7" s="4" t="s">
        <v>82</v>
      </c>
      <c r="E7" s="4" t="s">
        <v>82</v>
      </c>
    </row>
    <row r="8" spans="1:5">
      <c r="A8" s="4" t="s">
        <v>83</v>
      </c>
      <c r="B8" s="7" t="n">
        <v>4104</v>
      </c>
      <c r="C8" s="7" t="n">
        <v>2914</v>
      </c>
      <c r="D8" s="7" t="n">
        <v>9908</v>
      </c>
      <c r="E8" s="7" t="n">
        <v>8104</v>
      </c>
    </row>
    <row r="9" spans="1:5">
      <c r="A9" s="4" t="s">
        <v>84</v>
      </c>
      <c r="B9" s="5" t="n">
        <v>9778</v>
      </c>
      <c r="C9" s="5" t="n">
        <v>7927</v>
      </c>
      <c r="D9" s="5" t="n">
        <v>28383</v>
      </c>
      <c r="E9" s="5" t="n">
        <v>22105</v>
      </c>
    </row>
    <row r="10" spans="1:5">
      <c r="A10" s="4" t="s">
        <v>85</v>
      </c>
      <c r="B10" s="5" t="n">
        <v>5977</v>
      </c>
      <c r="C10" s="5" t="n">
        <v>5232</v>
      </c>
      <c r="D10" s="5" t="n">
        <v>17606</v>
      </c>
      <c r="E10" s="5" t="n">
        <v>15170</v>
      </c>
    </row>
    <row r="11" spans="1:5">
      <c r="A11" s="4" t="s">
        <v>86</v>
      </c>
      <c r="B11" s="5" t="n">
        <v>7888</v>
      </c>
      <c r="D11" s="5" t="n">
        <v>7888</v>
      </c>
    </row>
    <row r="12" spans="1:5">
      <c r="A12" s="4" t="s">
        <v>87</v>
      </c>
      <c r="B12" s="5" t="n">
        <v>624</v>
      </c>
      <c r="C12" s="5" t="n">
        <v>603</v>
      </c>
      <c r="D12" s="5" t="n">
        <v>1878</v>
      </c>
      <c r="E12" s="5" t="n">
        <v>1790</v>
      </c>
    </row>
    <row r="13" spans="1:5">
      <c r="A13" s="4" t="s">
        <v>88</v>
      </c>
      <c r="B13" s="5" t="n">
        <v>106</v>
      </c>
      <c r="C13" s="5" t="n">
        <v>-629</v>
      </c>
      <c r="D13" s="5" t="n">
        <v>-1006</v>
      </c>
      <c r="E13" s="5" t="n">
        <v>-803</v>
      </c>
    </row>
    <row r="14" spans="1:5">
      <c r="A14" s="4" t="s">
        <v>89</v>
      </c>
      <c r="B14" s="5" t="n">
        <v>28477</v>
      </c>
      <c r="C14" s="5" t="n">
        <v>16047</v>
      </c>
      <c r="D14" s="5" t="n">
        <v>64657</v>
      </c>
      <c r="E14" s="5" t="n">
        <v>46366</v>
      </c>
    </row>
    <row r="15" spans="1:5">
      <c r="A15" s="4" t="s">
        <v>90</v>
      </c>
      <c r="B15" s="5" t="n">
        <v>-6250</v>
      </c>
      <c r="C15" s="5" t="n">
        <v>1743</v>
      </c>
      <c r="D15" s="5" t="n">
        <v>-6359</v>
      </c>
      <c r="E15" s="5" t="n">
        <v>6688</v>
      </c>
    </row>
    <row r="16" spans="1:5">
      <c r="A16" s="3" t="s">
        <v>91</v>
      </c>
    </row>
    <row r="17" spans="1:5">
      <c r="A17" s="4" t="s">
        <v>92</v>
      </c>
      <c r="B17" s="5" t="n">
        <v>303</v>
      </c>
      <c r="C17" s="5" t="n">
        <v>104</v>
      </c>
      <c r="D17" s="5" t="n">
        <v>566</v>
      </c>
      <c r="E17" s="5" t="n">
        <v>274</v>
      </c>
    </row>
    <row r="18" spans="1:5">
      <c r="A18" s="4" t="s">
        <v>93</v>
      </c>
      <c r="B18" s="5" t="n">
        <v>652</v>
      </c>
      <c r="C18" s="5" t="n">
        <v>-594</v>
      </c>
      <c r="D18" s="5" t="n">
        <v>113</v>
      </c>
      <c r="E18" s="5" t="n">
        <v>-121</v>
      </c>
    </row>
    <row r="19" spans="1:5">
      <c r="A19" s="4" t="s">
        <v>94</v>
      </c>
      <c r="D19" s="5" t="n">
        <v>177</v>
      </c>
    </row>
    <row r="20" spans="1:5">
      <c r="A20" s="4" t="s">
        <v>95</v>
      </c>
      <c r="B20" s="5" t="n">
        <v>955</v>
      </c>
      <c r="C20" s="5" t="n">
        <v>-490</v>
      </c>
      <c r="D20" s="5" t="n">
        <v>856</v>
      </c>
      <c r="E20" s="5" t="n">
        <v>153</v>
      </c>
    </row>
    <row r="21" spans="1:5">
      <c r="A21" s="4" t="s">
        <v>96</v>
      </c>
      <c r="B21" s="5" t="n">
        <v>-5295</v>
      </c>
      <c r="C21" s="5" t="n">
        <v>1253</v>
      </c>
      <c r="D21" s="5" t="n">
        <v>-5503</v>
      </c>
      <c r="E21" s="5" t="n">
        <v>6841</v>
      </c>
    </row>
    <row r="22" spans="1:5">
      <c r="A22" s="4" t="s">
        <v>97</v>
      </c>
      <c r="B22" s="5" t="n">
        <v>2613</v>
      </c>
      <c r="C22" s="5" t="n">
        <v>-533</v>
      </c>
      <c r="D22" s="5" t="n">
        <v>2799</v>
      </c>
      <c r="E22" s="5" t="n">
        <v>-3315</v>
      </c>
    </row>
    <row r="23" spans="1:5">
      <c r="A23" s="4" t="s">
        <v>98</v>
      </c>
      <c r="B23" s="7" t="n">
        <v>-2682</v>
      </c>
      <c r="C23" s="7" t="n">
        <v>720</v>
      </c>
      <c r="D23" s="7" t="n">
        <v>-2704</v>
      </c>
      <c r="E23" s="7" t="n">
        <v>3526</v>
      </c>
    </row>
    <row r="24" spans="1:5">
      <c r="A24" s="4" t="s">
        <v>99</v>
      </c>
      <c r="B24" s="8" t="n">
        <v>-0.2</v>
      </c>
      <c r="C24" s="8" t="n">
        <v>0.05</v>
      </c>
      <c r="D24" s="8" t="n">
        <v>-0.21</v>
      </c>
      <c r="E24" s="8" t="n">
        <v>0.27</v>
      </c>
    </row>
    <row r="25" spans="1:5">
      <c r="A25" s="4" t="s">
        <v>100</v>
      </c>
      <c r="B25" s="8" t="n">
        <v>-0.2</v>
      </c>
      <c r="C25" s="8" t="n">
        <v>0.05</v>
      </c>
      <c r="D25" s="8" t="n">
        <v>-0.21</v>
      </c>
      <c r="E25" s="8" t="n">
        <v>0.26</v>
      </c>
    </row>
    <row r="26" spans="1:5">
      <c r="A26" s="3" t="s">
        <v>101</v>
      </c>
    </row>
    <row r="27" spans="1:5">
      <c r="A27" s="4" t="s">
        <v>102</v>
      </c>
      <c r="B27" s="5" t="n">
        <v>13203</v>
      </c>
      <c r="C27" s="5" t="n">
        <v>13155</v>
      </c>
      <c r="D27" s="5" t="n">
        <v>13117</v>
      </c>
      <c r="E27" s="5" t="n">
        <v>13190</v>
      </c>
    </row>
    <row r="28" spans="1:5">
      <c r="A28" s="4" t="s">
        <v>103</v>
      </c>
      <c r="B28" s="5" t="n">
        <v>13203</v>
      </c>
      <c r="C28" s="5" t="n">
        <v>13385</v>
      </c>
      <c r="D28" s="5" t="n">
        <v>13117</v>
      </c>
      <c r="E28" s="5" t="n">
        <v>13404</v>
      </c>
    </row>
    <row r="29" spans="1:5">
      <c r="A29" s="4" t="s">
        <v>104</v>
      </c>
    </row>
    <row r="30" spans="1:5">
      <c r="A30" s="3" t="s">
        <v>77</v>
      </c>
    </row>
    <row r="31" spans="1:5">
      <c r="A31" s="4" t="s">
        <v>105</v>
      </c>
      <c r="B31" s="7" t="n">
        <v>10475</v>
      </c>
      <c r="C31" s="7" t="n">
        <v>8327</v>
      </c>
      <c r="D31" s="7" t="n">
        <v>27249</v>
      </c>
      <c r="E31" s="7" t="n">
        <v>23964</v>
      </c>
    </row>
    <row r="32" spans="1:5">
      <c r="A32" s="4" t="s">
        <v>106</v>
      </c>
    </row>
    <row r="33" spans="1:5">
      <c r="A33" s="3" t="s">
        <v>77</v>
      </c>
    </row>
    <row r="34" spans="1:5">
      <c r="A34" s="4" t="s">
        <v>105</v>
      </c>
      <c r="B34" s="7" t="n">
        <v>9597</v>
      </c>
      <c r="C34" s="7" t="n">
        <v>7244</v>
      </c>
      <c r="D34" s="7" t="n">
        <v>25101</v>
      </c>
      <c r="E34" s="7" t="n">
        <v>225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7</v>
      </c>
      <c r="B1" s="2" t="s">
        <v>2</v>
      </c>
      <c r="C1" s="2" t="s">
        <v>25</v>
      </c>
    </row>
    <row r="2" spans="1:3">
      <c r="A2" s="3" t="s">
        <v>169</v>
      </c>
    </row>
    <row r="3" spans="1:3">
      <c r="A3" s="4" t="s">
        <v>298</v>
      </c>
      <c r="B3" s="7" t="n">
        <v>1912</v>
      </c>
      <c r="C3" s="7" t="n">
        <v>1603</v>
      </c>
    </row>
    <row r="4" spans="1:3">
      <c r="A4" s="4" t="s">
        <v>299</v>
      </c>
      <c r="B4" s="5" t="n">
        <v>745</v>
      </c>
      <c r="C4" s="5" t="n">
        <v>659</v>
      </c>
    </row>
    <row r="5" spans="1:3">
      <c r="A5" s="4" t="s">
        <v>300</v>
      </c>
      <c r="B5" s="5" t="n">
        <v>1318</v>
      </c>
      <c r="C5" s="5" t="n">
        <v>1254</v>
      </c>
    </row>
    <row r="6" spans="1:3">
      <c r="A6" s="4" t="s">
        <v>301</v>
      </c>
      <c r="B6" s="7" t="n">
        <v>3975</v>
      </c>
      <c r="C6" s="7" t="n">
        <v>35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2</v>
      </c>
      <c r="B1" s="2" t="s">
        <v>2</v>
      </c>
      <c r="C1" s="2" t="s">
        <v>25</v>
      </c>
    </row>
    <row r="2" spans="1:3">
      <c r="A2" s="3" t="s">
        <v>303</v>
      </c>
    </row>
    <row r="3" spans="1:3">
      <c r="A3" s="4" t="s">
        <v>304</v>
      </c>
      <c r="B3" s="7" t="n">
        <v>1622</v>
      </c>
      <c r="C3" s="7" t="n">
        <v>897</v>
      </c>
    </row>
    <row r="4" spans="1:3">
      <c r="A4" s="4" t="s">
        <v>305</v>
      </c>
    </row>
    <row r="5" spans="1:3">
      <c r="A5" s="3" t="s">
        <v>303</v>
      </c>
    </row>
    <row r="6" spans="1:3">
      <c r="A6" s="4" t="s">
        <v>304</v>
      </c>
      <c r="B6" s="5" t="n">
        <v>479</v>
      </c>
      <c r="C6" s="5" t="n">
        <v>479</v>
      </c>
    </row>
    <row r="7" spans="1:3">
      <c r="A7" s="4" t="s">
        <v>306</v>
      </c>
    </row>
    <row r="8" spans="1:3">
      <c r="A8" s="3" t="s">
        <v>303</v>
      </c>
    </row>
    <row r="9" spans="1:3">
      <c r="A9" s="4" t="s">
        <v>304</v>
      </c>
      <c r="B9" s="7" t="n">
        <v>1143</v>
      </c>
      <c r="C9" s="7" t="n">
        <v>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51</v>
      </c>
    </row>
    <row r="3" spans="1:2">
      <c r="A3" s="3" t="s">
        <v>303</v>
      </c>
    </row>
    <row r="4" spans="1:2">
      <c r="A4" s="4" t="s">
        <v>308</v>
      </c>
      <c r="B4" s="10" t="n">
        <v>5.3</v>
      </c>
    </row>
    <row r="5" spans="1:2">
      <c r="A5" s="4" t="s">
        <v>309</v>
      </c>
      <c r="B5" s="9" t="n">
        <v>4.8</v>
      </c>
    </row>
    <row r="6" spans="1:2">
      <c r="A6" s="4" t="s">
        <v>310</v>
      </c>
      <c r="B6" s="10" t="n">
        <v>0.5</v>
      </c>
    </row>
    <row r="7" spans="1:2">
      <c r="A7" s="4" t="s">
        <v>247</v>
      </c>
    </row>
    <row r="8" spans="1:2">
      <c r="A8" s="3" t="s">
        <v>303</v>
      </c>
    </row>
    <row r="9" spans="1:2">
      <c r="A9" s="4" t="s">
        <v>311</v>
      </c>
      <c r="B9"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13</v>
      </c>
      <c r="B1" s="2" t="s">
        <v>75</v>
      </c>
      <c r="D1" s="2" t="s">
        <v>1</v>
      </c>
    </row>
    <row r="2" spans="1:5">
      <c r="B2" s="2" t="s">
        <v>2</v>
      </c>
      <c r="C2" s="2" t="s">
        <v>76</v>
      </c>
      <c r="D2" s="2" t="s">
        <v>2</v>
      </c>
      <c r="E2" s="2" t="s">
        <v>76</v>
      </c>
    </row>
    <row r="3" spans="1:5">
      <c r="A3" s="3" t="s">
        <v>175</v>
      </c>
    </row>
    <row r="4" spans="1:5">
      <c r="A4" s="4" t="s">
        <v>314</v>
      </c>
      <c r="B4" s="10" t="n">
        <v>0.7</v>
      </c>
      <c r="C4" s="10" t="n">
        <v>0.6</v>
      </c>
      <c r="D4" s="7" t="n">
        <v>2</v>
      </c>
      <c r="E4" s="10" t="n">
        <v>1.9</v>
      </c>
    </row>
    <row r="5" spans="1:5">
      <c r="A5" s="4" t="s">
        <v>315</v>
      </c>
      <c r="B5" s="10" t="n">
        <v>0.4</v>
      </c>
      <c r="D5" s="10" t="n">
        <v>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16</v>
      </c>
      <c r="B1" s="2" t="s">
        <v>1</v>
      </c>
      <c r="C1" s="2" t="s">
        <v>250</v>
      </c>
    </row>
    <row r="2" spans="1:3">
      <c r="B2" s="2" t="s">
        <v>2</v>
      </c>
      <c r="C2" s="2" t="s">
        <v>25</v>
      </c>
    </row>
    <row r="3" spans="1:3">
      <c r="A3" s="3" t="s">
        <v>317</v>
      </c>
    </row>
    <row r="4" spans="1:3">
      <c r="A4" s="4" t="s">
        <v>318</v>
      </c>
      <c r="B4" s="7" t="n">
        <v>-12814</v>
      </c>
      <c r="C4" s="7" t="n">
        <v>-10838</v>
      </c>
    </row>
    <row r="5" spans="1:3">
      <c r="A5" s="4" t="s">
        <v>319</v>
      </c>
      <c r="B5" s="5" t="n">
        <v>31244</v>
      </c>
      <c r="C5" s="5" t="n">
        <v>31400</v>
      </c>
    </row>
    <row r="6" spans="1:3">
      <c r="A6" s="4" t="s">
        <v>320</v>
      </c>
      <c r="B6" s="7" t="n">
        <v>18430</v>
      </c>
      <c r="C6" s="7" t="n">
        <v>20562</v>
      </c>
    </row>
    <row r="7" spans="1:3">
      <c r="A7" s="4" t="s">
        <v>321</v>
      </c>
    </row>
    <row r="8" spans="1:3">
      <c r="A8" s="3" t="s">
        <v>317</v>
      </c>
    </row>
    <row r="9" spans="1:3">
      <c r="A9" s="4" t="s">
        <v>322</v>
      </c>
      <c r="B9" s="4" t="s">
        <v>323</v>
      </c>
      <c r="C9" s="4" t="s">
        <v>323</v>
      </c>
    </row>
    <row r="10" spans="1:3">
      <c r="A10" s="4" t="s">
        <v>324</v>
      </c>
      <c r="B10" s="7" t="n">
        <v>18168</v>
      </c>
      <c r="C10" s="7" t="n">
        <v>18293</v>
      </c>
    </row>
    <row r="11" spans="1:3">
      <c r="A11" s="4" t="s">
        <v>318</v>
      </c>
      <c r="B11" s="5" t="n">
        <v>-9004</v>
      </c>
      <c r="C11" s="5" t="n">
        <v>-7834</v>
      </c>
    </row>
    <row r="12" spans="1:3">
      <c r="A12" s="4" t="s">
        <v>325</v>
      </c>
      <c r="B12" s="7" t="n">
        <v>9164</v>
      </c>
      <c r="C12" s="7" t="n">
        <v>10459</v>
      </c>
    </row>
    <row r="13" spans="1:3">
      <c r="A13" s="4" t="s">
        <v>326</v>
      </c>
    </row>
    <row r="14" spans="1:3">
      <c r="A14" s="3" t="s">
        <v>317</v>
      </c>
    </row>
    <row r="15" spans="1:3">
      <c r="A15" s="4" t="s">
        <v>322</v>
      </c>
      <c r="B15" s="4" t="s">
        <v>327</v>
      </c>
      <c r="C15" s="4" t="s">
        <v>328</v>
      </c>
    </row>
    <row r="16" spans="1:3">
      <c r="A16" s="4" t="s">
        <v>324</v>
      </c>
      <c r="B16" s="7" t="n">
        <v>9675</v>
      </c>
      <c r="C16" s="7" t="n">
        <v>9297</v>
      </c>
    </row>
    <row r="17" spans="1:3">
      <c r="A17" s="4" t="s">
        <v>318</v>
      </c>
      <c r="B17" s="5" t="n">
        <v>-2139</v>
      </c>
      <c r="C17" s="5" t="n">
        <v>-1478</v>
      </c>
    </row>
    <row r="18" spans="1:3">
      <c r="A18" s="4" t="s">
        <v>325</v>
      </c>
      <c r="B18" s="7" t="n">
        <v>7536</v>
      </c>
      <c r="C18" s="7" t="n">
        <v>7819</v>
      </c>
    </row>
    <row r="19" spans="1:3">
      <c r="A19" s="4" t="s">
        <v>329</v>
      </c>
    </row>
    <row r="20" spans="1:3">
      <c r="A20" s="3" t="s">
        <v>317</v>
      </c>
    </row>
    <row r="21" spans="1:3">
      <c r="A21" s="4" t="s">
        <v>322</v>
      </c>
      <c r="B21" s="4" t="s">
        <v>330</v>
      </c>
      <c r="C21" s="4" t="s">
        <v>330</v>
      </c>
    </row>
    <row r="22" spans="1:3">
      <c r="A22" s="4" t="s">
        <v>324</v>
      </c>
      <c r="B22" s="7" t="n">
        <v>230</v>
      </c>
      <c r="C22" s="7" t="n">
        <v>230</v>
      </c>
    </row>
    <row r="23" spans="1:3">
      <c r="A23" s="4" t="s">
        <v>318</v>
      </c>
      <c r="B23" s="5" t="n">
        <v>-138</v>
      </c>
      <c r="C23" s="5" t="n">
        <v>-103</v>
      </c>
    </row>
    <row r="24" spans="1:3">
      <c r="A24" s="4" t="s">
        <v>325</v>
      </c>
      <c r="B24" s="7" t="n">
        <v>92</v>
      </c>
      <c r="C24" s="7" t="n">
        <v>127</v>
      </c>
    </row>
    <row r="25" spans="1:3">
      <c r="A25" s="4" t="s">
        <v>331</v>
      </c>
    </row>
    <row r="26" spans="1:3">
      <c r="A26" s="3" t="s">
        <v>317</v>
      </c>
    </row>
    <row r="27" spans="1:3">
      <c r="A27" s="4" t="s">
        <v>322</v>
      </c>
      <c r="B27" s="4" t="s">
        <v>332</v>
      </c>
      <c r="C27" s="4" t="s">
        <v>332</v>
      </c>
    </row>
    <row r="28" spans="1:3">
      <c r="A28" s="4" t="s">
        <v>324</v>
      </c>
      <c r="B28" s="7" t="n">
        <v>2322</v>
      </c>
      <c r="C28" s="7" t="n">
        <v>2321</v>
      </c>
    </row>
    <row r="29" spans="1:3">
      <c r="A29" s="4" t="s">
        <v>318</v>
      </c>
      <c r="B29" s="5" t="n">
        <v>-1533</v>
      </c>
      <c r="C29" s="5" t="n">
        <v>-1423</v>
      </c>
    </row>
    <row r="30" spans="1:3">
      <c r="A30" s="4" t="s">
        <v>325</v>
      </c>
      <c r="B30" s="5" t="n">
        <v>789</v>
      </c>
      <c r="C30" s="5" t="n">
        <v>898</v>
      </c>
    </row>
    <row r="31" spans="1:3">
      <c r="A31" s="4" t="s">
        <v>333</v>
      </c>
    </row>
    <row r="32" spans="1:3">
      <c r="A32" s="3" t="s">
        <v>317</v>
      </c>
    </row>
    <row r="33" spans="1:3">
      <c r="A33" s="4" t="s">
        <v>324</v>
      </c>
      <c r="B33" s="5" t="n">
        <v>30395</v>
      </c>
      <c r="C33" s="5" t="n">
        <v>30141</v>
      </c>
    </row>
    <row r="34" spans="1:3">
      <c r="A34" s="4" t="s">
        <v>318</v>
      </c>
      <c r="B34" s="5" t="n">
        <v>-12814</v>
      </c>
      <c r="C34" s="5" t="n">
        <v>-10838</v>
      </c>
    </row>
    <row r="35" spans="1:3">
      <c r="A35" s="4" t="s">
        <v>325</v>
      </c>
      <c r="B35" s="5" t="n">
        <v>17581</v>
      </c>
      <c r="C35" s="5" t="n">
        <v>19303</v>
      </c>
    </row>
    <row r="36" spans="1:3">
      <c r="A36" s="4" t="s">
        <v>334</v>
      </c>
    </row>
    <row r="37" spans="1:3">
      <c r="A37" s="3" t="s">
        <v>317</v>
      </c>
    </row>
    <row r="38" spans="1:3">
      <c r="A38" s="4" t="s">
        <v>335</v>
      </c>
      <c r="B38" s="5" t="n">
        <v>269</v>
      </c>
      <c r="C38" s="5" t="n">
        <v>679</v>
      </c>
    </row>
    <row r="39" spans="1:3">
      <c r="A39" s="4" t="s">
        <v>336</v>
      </c>
    </row>
    <row r="40" spans="1:3">
      <c r="A40" s="3" t="s">
        <v>317</v>
      </c>
    </row>
    <row r="41" spans="1:3">
      <c r="A41" s="4" t="s">
        <v>335</v>
      </c>
      <c r="B41" s="7" t="n">
        <v>580</v>
      </c>
      <c r="C41" s="7" t="n">
        <v>5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37</v>
      </c>
      <c r="B1" s="2" t="s">
        <v>251</v>
      </c>
    </row>
    <row r="2" spans="1:2">
      <c r="A2" s="3" t="s">
        <v>175</v>
      </c>
    </row>
    <row r="3" spans="1:2">
      <c r="A3" s="4" t="s">
        <v>338</v>
      </c>
      <c r="B3" s="7" t="n">
        <v>675</v>
      </c>
    </row>
    <row r="4" spans="1:2">
      <c r="A4" s="5" t="n">
        <v>2019</v>
      </c>
      <c r="B4" s="5" t="n">
        <v>2701</v>
      </c>
    </row>
    <row r="5" spans="1:2">
      <c r="A5" s="5" t="n">
        <v>2020</v>
      </c>
      <c r="B5" s="5" t="n">
        <v>2526</v>
      </c>
    </row>
    <row r="6" spans="1:2">
      <c r="A6" s="5" t="n">
        <v>2021</v>
      </c>
      <c r="B6" s="5" t="n">
        <v>2387</v>
      </c>
    </row>
    <row r="7" spans="1:2">
      <c r="A7" s="5" t="n">
        <v>2022</v>
      </c>
      <c r="B7" s="5" t="n">
        <v>2347</v>
      </c>
    </row>
    <row r="8" spans="1:2">
      <c r="A8" s="5" t="n">
        <v>2023</v>
      </c>
      <c r="B8" s="7" t="n">
        <v>17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9</v>
      </c>
      <c r="B1" s="2" t="s">
        <v>2</v>
      </c>
      <c r="C1" s="2" t="s">
        <v>25</v>
      </c>
    </row>
    <row r="2" spans="1:3">
      <c r="A2" s="3" t="s">
        <v>175</v>
      </c>
    </row>
    <row r="3" spans="1:3">
      <c r="A3" s="4" t="s">
        <v>38</v>
      </c>
      <c r="B3" s="7" t="n">
        <v>27132</v>
      </c>
      <c r="C3" s="7" t="n">
        <v>272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251</v>
      </c>
    </row>
    <row r="3" spans="1:2">
      <c r="A3" s="3" t="s">
        <v>341</v>
      </c>
    </row>
    <row r="4" spans="1:2">
      <c r="A4" s="4" t="s">
        <v>342</v>
      </c>
      <c r="B4" s="7" t="n">
        <v>27282</v>
      </c>
    </row>
    <row r="5" spans="1:2">
      <c r="A5" s="4" t="s">
        <v>343</v>
      </c>
      <c r="B5" s="5" t="n">
        <v>-150</v>
      </c>
    </row>
    <row r="6" spans="1:2">
      <c r="A6" s="4" t="s">
        <v>344</v>
      </c>
      <c r="B6" s="5" t="n">
        <v>27132</v>
      </c>
    </row>
    <row r="7" spans="1:2">
      <c r="A7" s="4" t="s">
        <v>345</v>
      </c>
    </row>
    <row r="8" spans="1:2">
      <c r="A8" s="3" t="s">
        <v>341</v>
      </c>
    </row>
    <row r="9" spans="1:2">
      <c r="A9" s="4" t="s">
        <v>342</v>
      </c>
      <c r="B9" s="5" t="n">
        <v>8010</v>
      </c>
    </row>
    <row r="10" spans="1:2">
      <c r="A10" s="4" t="s">
        <v>344</v>
      </c>
      <c r="B10" s="5" t="n">
        <v>8010</v>
      </c>
    </row>
    <row r="11" spans="1:2">
      <c r="A11" s="4" t="s">
        <v>346</v>
      </c>
    </row>
    <row r="12" spans="1:2">
      <c r="A12" s="3" t="s">
        <v>341</v>
      </c>
    </row>
    <row r="13" spans="1:2">
      <c r="A13" s="4" t="s">
        <v>342</v>
      </c>
      <c r="B13" s="5" t="n">
        <v>19272</v>
      </c>
    </row>
    <row r="14" spans="1:2">
      <c r="A14" s="4" t="s">
        <v>343</v>
      </c>
      <c r="B14" s="5" t="n">
        <v>-150</v>
      </c>
    </row>
    <row r="15" spans="1:2">
      <c r="A15" s="4" t="s">
        <v>344</v>
      </c>
      <c r="B15" s="7" t="n">
        <v>191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435</v>
      </c>
      <c r="C3" s="7" t="n">
        <v>501</v>
      </c>
    </row>
    <row r="4" spans="1:3">
      <c r="A4" s="4" t="s">
        <v>350</v>
      </c>
      <c r="B4" s="5" t="n">
        <v>1134</v>
      </c>
      <c r="C4" s="5" t="n">
        <v>411</v>
      </c>
    </row>
    <row r="5" spans="1:3">
      <c r="A5" s="4" t="s">
        <v>351</v>
      </c>
      <c r="B5" s="5" t="n">
        <v>919</v>
      </c>
      <c r="C5" s="5" t="n">
        <v>596</v>
      </c>
    </row>
    <row r="6" spans="1:3">
      <c r="A6" s="4" t="s">
        <v>352</v>
      </c>
      <c r="B6" s="5" t="n">
        <v>1000</v>
      </c>
    </row>
    <row r="7" spans="1:3">
      <c r="A7" s="4" t="s">
        <v>353</v>
      </c>
      <c r="B7" s="5" t="n">
        <v>118</v>
      </c>
      <c r="C7" s="5" t="n">
        <v>18</v>
      </c>
    </row>
    <row r="8" spans="1:3">
      <c r="A8" s="4" t="s">
        <v>354</v>
      </c>
      <c r="B8" s="5" t="n">
        <v>500</v>
      </c>
    </row>
    <row r="9" spans="1:3">
      <c r="A9" s="4" t="s">
        <v>123</v>
      </c>
      <c r="B9" s="5" t="n">
        <v>156</v>
      </c>
      <c r="C9" s="5" t="n">
        <v>247</v>
      </c>
    </row>
    <row r="10" spans="1:3">
      <c r="A10" s="4" t="s">
        <v>301</v>
      </c>
      <c r="B10" s="7" t="n">
        <v>4262</v>
      </c>
      <c r="C10" s="7" t="n">
        <v>17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5</v>
      </c>
      <c r="D1" s="2" t="s">
        <v>1</v>
      </c>
    </row>
    <row r="2" spans="1:5">
      <c r="B2" s="2" t="s">
        <v>2</v>
      </c>
      <c r="C2" s="2" t="s">
        <v>76</v>
      </c>
      <c r="D2" s="2" t="s">
        <v>2</v>
      </c>
      <c r="E2" s="2" t="s">
        <v>76</v>
      </c>
    </row>
    <row r="3" spans="1:5">
      <c r="A3" s="3" t="s">
        <v>356</v>
      </c>
    </row>
    <row r="4" spans="1:5">
      <c r="A4" s="4" t="s">
        <v>357</v>
      </c>
      <c r="B4" s="7" t="n">
        <v>1293</v>
      </c>
      <c r="C4" s="7" t="n">
        <v>948</v>
      </c>
      <c r="D4" s="7" t="n">
        <v>3297</v>
      </c>
      <c r="E4" s="7" t="n">
        <v>2620</v>
      </c>
    </row>
    <row r="5" spans="1:5">
      <c r="A5" s="4" t="s">
        <v>358</v>
      </c>
    </row>
    <row r="6" spans="1:5">
      <c r="A6" s="3" t="s">
        <v>356</v>
      </c>
    </row>
    <row r="7" spans="1:5">
      <c r="A7" s="4" t="s">
        <v>357</v>
      </c>
      <c r="B7" s="5" t="n">
        <v>26</v>
      </c>
      <c r="C7" s="5" t="n">
        <v>19</v>
      </c>
      <c r="D7" s="5" t="n">
        <v>43</v>
      </c>
      <c r="E7" s="5" t="n">
        <v>69</v>
      </c>
    </row>
    <row r="8" spans="1:5">
      <c r="A8" s="4" t="s">
        <v>359</v>
      </c>
    </row>
    <row r="9" spans="1:5">
      <c r="A9" s="3" t="s">
        <v>356</v>
      </c>
    </row>
    <row r="10" spans="1:5">
      <c r="A10" s="4" t="s">
        <v>357</v>
      </c>
      <c r="B10" s="5" t="n">
        <v>244</v>
      </c>
      <c r="C10" s="5" t="n">
        <v>139</v>
      </c>
      <c r="D10" s="5" t="n">
        <v>580</v>
      </c>
      <c r="E10" s="5" t="n">
        <v>387</v>
      </c>
    </row>
    <row r="11" spans="1:5">
      <c r="A11" s="4" t="s">
        <v>360</v>
      </c>
    </row>
    <row r="12" spans="1:5">
      <c r="A12" s="3" t="s">
        <v>356</v>
      </c>
    </row>
    <row r="13" spans="1:5">
      <c r="A13" s="4" t="s">
        <v>357</v>
      </c>
      <c r="B13" s="7" t="n">
        <v>1023</v>
      </c>
      <c r="C13" s="7" t="n">
        <v>790</v>
      </c>
      <c r="D13" s="7" t="n">
        <v>2674</v>
      </c>
      <c r="E13" s="7" t="n">
        <v>21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5</v>
      </c>
      <c r="D1" s="2" t="s">
        <v>1</v>
      </c>
    </row>
    <row r="2" spans="1:5">
      <c r="B2" s="2" t="s">
        <v>2</v>
      </c>
      <c r="C2" s="2" t="s">
        <v>76</v>
      </c>
      <c r="D2" s="2" t="s">
        <v>2</v>
      </c>
      <c r="E2" s="2" t="s">
        <v>76</v>
      </c>
    </row>
    <row r="3" spans="1:5">
      <c r="A3" s="3" t="s">
        <v>108</v>
      </c>
    </row>
    <row r="4" spans="1:5">
      <c r="A4" s="4" t="s">
        <v>98</v>
      </c>
      <c r="B4" s="7" t="n">
        <v>-2682</v>
      </c>
      <c r="C4" s="7" t="n">
        <v>720</v>
      </c>
      <c r="D4" s="7" t="n">
        <v>-2704</v>
      </c>
      <c r="E4" s="7" t="n">
        <v>3526</v>
      </c>
    </row>
    <row r="5" spans="1:5">
      <c r="A5" s="3" t="s">
        <v>109</v>
      </c>
    </row>
    <row r="6" spans="1:5">
      <c r="A6" s="4" t="s">
        <v>110</v>
      </c>
      <c r="C6" s="5" t="n">
        <v>-8</v>
      </c>
      <c r="D6" s="5" t="n">
        <v>-41</v>
      </c>
      <c r="E6" s="5" t="n">
        <v>42</v>
      </c>
    </row>
    <row r="7" spans="1:5">
      <c r="A7" s="4" t="s">
        <v>111</v>
      </c>
      <c r="B7" s="5" t="n">
        <v>-2231</v>
      </c>
      <c r="C7" s="5" t="n">
        <v>2295</v>
      </c>
      <c r="D7" s="5" t="n">
        <v>-394</v>
      </c>
      <c r="E7" s="5" t="n">
        <v>701</v>
      </c>
    </row>
    <row r="8" spans="1:5">
      <c r="A8" s="4" t="s">
        <v>112</v>
      </c>
      <c r="B8" s="5" t="n">
        <v>-2231</v>
      </c>
      <c r="C8" s="5" t="n">
        <v>2287</v>
      </c>
      <c r="D8" s="5" t="n">
        <v>-435</v>
      </c>
      <c r="E8" s="5" t="n">
        <v>743</v>
      </c>
    </row>
    <row r="9" spans="1:5">
      <c r="A9" s="4" t="s">
        <v>113</v>
      </c>
      <c r="B9" s="7" t="n">
        <v>-4913</v>
      </c>
      <c r="C9" s="7" t="n">
        <v>3007</v>
      </c>
      <c r="D9" s="7" t="n">
        <v>-3139</v>
      </c>
      <c r="E9" s="7" t="n">
        <v>42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4"/>
    <col customWidth="1" max="8" min="8" width="14"/>
  </cols>
  <sheetData>
    <row r="1" spans="1:8">
      <c r="A1" s="1" t="s">
        <v>361</v>
      </c>
      <c r="B1" s="2" t="s">
        <v>75</v>
      </c>
      <c r="D1" s="2" t="s">
        <v>1</v>
      </c>
      <c r="F1" s="2" t="s">
        <v>250</v>
      </c>
    </row>
    <row r="2" spans="1:8">
      <c r="B2" s="2" t="s">
        <v>2</v>
      </c>
      <c r="C2" s="2" t="s">
        <v>76</v>
      </c>
      <c r="D2" s="2" t="s">
        <v>2</v>
      </c>
      <c r="E2" s="2" t="s">
        <v>76</v>
      </c>
      <c r="F2" s="2" t="s">
        <v>25</v>
      </c>
      <c r="G2" s="2" t="s">
        <v>362</v>
      </c>
      <c r="H2" s="2" t="s">
        <v>363</v>
      </c>
    </row>
    <row r="3" spans="1:8">
      <c r="A3" s="3" t="s">
        <v>364</v>
      </c>
    </row>
    <row r="4" spans="1:8">
      <c r="A4" s="4" t="s">
        <v>365</v>
      </c>
      <c r="B4" s="7" t="n">
        <v>6300000</v>
      </c>
      <c r="D4" s="7" t="n">
        <v>6300000</v>
      </c>
    </row>
    <row r="5" spans="1:8">
      <c r="A5" s="4" t="s">
        <v>366</v>
      </c>
      <c r="D5" s="4" t="s">
        <v>367</v>
      </c>
    </row>
    <row r="6" spans="1:8">
      <c r="A6" s="4" t="s">
        <v>368</v>
      </c>
      <c r="B6" s="7" t="n">
        <v>800000</v>
      </c>
      <c r="D6" s="7" t="n">
        <v>800000</v>
      </c>
    </row>
    <row r="7" spans="1:8">
      <c r="A7" s="4" t="s">
        <v>369</v>
      </c>
      <c r="B7" s="8" t="n">
        <v>13.94</v>
      </c>
      <c r="C7" s="8" t="n">
        <v>7.22</v>
      </c>
      <c r="D7" s="8" t="n">
        <v>10.42</v>
      </c>
      <c r="E7" s="8" t="n">
        <v>7.57</v>
      </c>
    </row>
    <row r="8" spans="1:8">
      <c r="A8" s="4" t="s">
        <v>370</v>
      </c>
      <c r="B8" s="4" t="s">
        <v>263</v>
      </c>
      <c r="C8" s="4" t="s">
        <v>263</v>
      </c>
      <c r="D8" s="4" t="s">
        <v>263</v>
      </c>
      <c r="E8" s="4" t="s">
        <v>263</v>
      </c>
    </row>
    <row r="9" spans="1:8">
      <c r="A9" s="4" t="s">
        <v>371</v>
      </c>
      <c r="F9" s="4" t="s">
        <v>372</v>
      </c>
      <c r="G9" s="4" t="s">
        <v>372</v>
      </c>
      <c r="H9" s="4" t="s">
        <v>372</v>
      </c>
    </row>
    <row r="10" spans="1:8">
      <c r="A10" s="4" t="s">
        <v>373</v>
      </c>
      <c r="B10" s="7" t="n">
        <v>6100000</v>
      </c>
      <c r="D10" s="7" t="n">
        <v>9400000</v>
      </c>
    </row>
    <row r="11" spans="1:8">
      <c r="A11" s="4" t="s">
        <v>374</v>
      </c>
    </row>
    <row r="12" spans="1:8">
      <c r="A12" s="3" t="s">
        <v>364</v>
      </c>
    </row>
    <row r="13" spans="1:8">
      <c r="A13" s="4" t="s">
        <v>375</v>
      </c>
      <c r="D13" s="5" t="n">
        <v>2015</v>
      </c>
    </row>
    <row r="14" spans="1:8">
      <c r="A14" s="4" t="s">
        <v>376</v>
      </c>
      <c r="D14" s="5" t="n">
        <v>2017</v>
      </c>
    </row>
    <row r="15" spans="1:8">
      <c r="A15" s="4" t="s">
        <v>377</v>
      </c>
    </row>
    <row r="16" spans="1:8">
      <c r="A16" s="3" t="s">
        <v>364</v>
      </c>
    </row>
    <row r="17" spans="1:8">
      <c r="A17" s="4" t="s">
        <v>375</v>
      </c>
      <c r="D17" s="5" t="n">
        <v>2016</v>
      </c>
    </row>
    <row r="18" spans="1:8">
      <c r="A18" s="4" t="s">
        <v>376</v>
      </c>
      <c r="D18" s="5" t="n">
        <v>2018</v>
      </c>
    </row>
    <row r="19" spans="1:8">
      <c r="A19" s="4" t="s">
        <v>378</v>
      </c>
    </row>
    <row r="20" spans="1:8">
      <c r="A20" s="3" t="s">
        <v>364</v>
      </c>
    </row>
    <row r="21" spans="1:8">
      <c r="A21" s="4" t="s">
        <v>375</v>
      </c>
      <c r="D21" s="5" t="n">
        <v>2017</v>
      </c>
    </row>
    <row r="22" spans="1:8">
      <c r="A22" s="4" t="s">
        <v>376</v>
      </c>
      <c r="D22" s="5" t="n">
        <v>2019</v>
      </c>
    </row>
    <row r="23" spans="1:8">
      <c r="A23" s="4" t="s">
        <v>247</v>
      </c>
    </row>
    <row r="24" spans="1:8">
      <c r="A24" s="3" t="s">
        <v>364</v>
      </c>
    </row>
    <row r="25" spans="1:8">
      <c r="A25" s="4" t="s">
        <v>373</v>
      </c>
      <c r="C25" s="7" t="n">
        <v>100000</v>
      </c>
      <c r="E25" s="7" t="n">
        <v>100000</v>
      </c>
    </row>
    <row r="26" spans="1:8">
      <c r="A26" s="4" t="s">
        <v>379</v>
      </c>
    </row>
    <row r="27" spans="1:8">
      <c r="A27" s="3" t="s">
        <v>364</v>
      </c>
    </row>
    <row r="28" spans="1:8">
      <c r="A28" s="4" t="s">
        <v>380</v>
      </c>
      <c r="B28" s="7" t="n">
        <v>400000</v>
      </c>
      <c r="C28" s="5" t="n">
        <v>300000</v>
      </c>
      <c r="D28" s="7" t="n">
        <v>1200000</v>
      </c>
      <c r="E28" s="7" t="n">
        <v>900000</v>
      </c>
    </row>
    <row r="29" spans="1:8">
      <c r="A29" s="4" t="s">
        <v>381</v>
      </c>
    </row>
    <row r="30" spans="1:8">
      <c r="A30" s="3" t="s">
        <v>364</v>
      </c>
    </row>
    <row r="31" spans="1:8">
      <c r="A31" s="4" t="s">
        <v>382</v>
      </c>
      <c r="D31" s="4" t="s">
        <v>383</v>
      </c>
    </row>
    <row r="32" spans="1:8">
      <c r="A32" s="4" t="s">
        <v>384</v>
      </c>
    </row>
    <row r="33" spans="1:8">
      <c r="A33" s="3" t="s">
        <v>364</v>
      </c>
    </row>
    <row r="34" spans="1:8">
      <c r="A34" s="4" t="s">
        <v>371</v>
      </c>
      <c r="D34" s="4" t="s">
        <v>385</v>
      </c>
    </row>
    <row r="35" spans="1:8">
      <c r="A35" s="4" t="s">
        <v>386</v>
      </c>
    </row>
    <row r="36" spans="1:8">
      <c r="A36" s="3" t="s">
        <v>364</v>
      </c>
    </row>
    <row r="37" spans="1:8">
      <c r="A37" s="4" t="s">
        <v>387</v>
      </c>
      <c r="D37" s="4" t="s">
        <v>388</v>
      </c>
    </row>
    <row r="38" spans="1:8">
      <c r="A38" s="4" t="s">
        <v>389</v>
      </c>
    </row>
    <row r="39" spans="1:8">
      <c r="A39" s="3" t="s">
        <v>364</v>
      </c>
    </row>
    <row r="40" spans="1:8">
      <c r="A40" s="4" t="s">
        <v>387</v>
      </c>
      <c r="D40" s="4" t="s">
        <v>390</v>
      </c>
    </row>
    <row r="41" spans="1:8">
      <c r="A41" s="4" t="s">
        <v>391</v>
      </c>
    </row>
    <row r="42" spans="1:8">
      <c r="A42" s="3" t="s">
        <v>364</v>
      </c>
    </row>
    <row r="43" spans="1:8">
      <c r="A43" s="4" t="s">
        <v>392</v>
      </c>
      <c r="D43" s="5" t="n">
        <v>54068</v>
      </c>
      <c r="E43" s="5" t="n">
        <v>42522</v>
      </c>
    </row>
    <row r="44" spans="1:8">
      <c r="A44" s="4" t="s">
        <v>393</v>
      </c>
      <c r="D44" s="5" t="n">
        <v>10020</v>
      </c>
      <c r="E44" s="5" t="n">
        <v>1520</v>
      </c>
    </row>
    <row r="45" spans="1:8">
      <c r="A45" s="4" t="s">
        <v>394</v>
      </c>
      <c r="B45" s="5" t="n">
        <v>87745</v>
      </c>
      <c r="D45" s="5" t="n">
        <v>87745</v>
      </c>
      <c r="F45" s="5" t="n">
        <v>67917</v>
      </c>
    </row>
    <row r="46" spans="1:8">
      <c r="A46" s="4" t="s">
        <v>395</v>
      </c>
      <c r="B46" s="7" t="n">
        <v>200000</v>
      </c>
      <c r="C46" s="5" t="n">
        <v>100000</v>
      </c>
      <c r="D46" s="7" t="n">
        <v>700000</v>
      </c>
      <c r="E46" s="7" t="n">
        <v>400000</v>
      </c>
    </row>
    <row r="47" spans="1:8">
      <c r="A47" s="4" t="s">
        <v>396</v>
      </c>
    </row>
    <row r="48" spans="1:8">
      <c r="A48" s="3" t="s">
        <v>364</v>
      </c>
    </row>
    <row r="49" spans="1:8">
      <c r="A49" s="4" t="s">
        <v>371</v>
      </c>
      <c r="D49" s="4" t="s">
        <v>383</v>
      </c>
    </row>
    <row r="50" spans="1:8">
      <c r="A50" s="4" t="s">
        <v>397</v>
      </c>
    </row>
    <row r="51" spans="1:8">
      <c r="A51" s="3" t="s">
        <v>364</v>
      </c>
    </row>
    <row r="52" spans="1:8">
      <c r="A52" s="4" t="s">
        <v>371</v>
      </c>
      <c r="D52" s="4" t="s">
        <v>372</v>
      </c>
    </row>
    <row r="53" spans="1:8">
      <c r="A53" s="4" t="s">
        <v>398</v>
      </c>
    </row>
    <row r="54" spans="1:8">
      <c r="A54" s="3" t="s">
        <v>364</v>
      </c>
    </row>
    <row r="55" spans="1:8">
      <c r="A55" s="4" t="s">
        <v>380</v>
      </c>
      <c r="B55" s="7" t="n">
        <v>500000</v>
      </c>
      <c r="C55" s="5" t="n">
        <v>400000</v>
      </c>
      <c r="D55" s="7" t="n">
        <v>900000</v>
      </c>
      <c r="E55" s="5" t="n">
        <v>1000000</v>
      </c>
    </row>
    <row r="56" spans="1:8">
      <c r="A56" s="4" t="s">
        <v>399</v>
      </c>
      <c r="D56" s="5" t="n">
        <v>51478</v>
      </c>
    </row>
    <row r="57" spans="1:8">
      <c r="A57" s="4" t="s">
        <v>400</v>
      </c>
      <c r="B57" s="5" t="n">
        <v>12217</v>
      </c>
      <c r="D57" s="5" t="n">
        <v>12217</v>
      </c>
    </row>
    <row r="58" spans="1:8">
      <c r="A58" s="4" t="s">
        <v>401</v>
      </c>
    </row>
    <row r="59" spans="1:8">
      <c r="A59" s="3" t="s">
        <v>364</v>
      </c>
    </row>
    <row r="60" spans="1:8">
      <c r="A60" s="4" t="s">
        <v>402</v>
      </c>
      <c r="G60" s="7" t="n">
        <v>1300000</v>
      </c>
    </row>
    <row r="61" spans="1:8">
      <c r="A61" s="4" t="s">
        <v>403</v>
      </c>
    </row>
    <row r="62" spans="1:8">
      <c r="A62" s="3" t="s">
        <v>364</v>
      </c>
    </row>
    <row r="63" spans="1:8">
      <c r="A63" s="4" t="s">
        <v>402</v>
      </c>
      <c r="F63" s="7" t="n">
        <v>1200000</v>
      </c>
    </row>
    <row r="64" spans="1:8">
      <c r="A64" s="4" t="s">
        <v>404</v>
      </c>
    </row>
    <row r="65" spans="1:8">
      <c r="A65" s="3" t="s">
        <v>364</v>
      </c>
    </row>
    <row r="66" spans="1:8">
      <c r="A66" s="4" t="s">
        <v>399</v>
      </c>
      <c r="D66" s="5" t="n">
        <v>84398</v>
      </c>
    </row>
    <row r="67" spans="1:8">
      <c r="A67" s="4" t="s">
        <v>405</v>
      </c>
    </row>
    <row r="68" spans="1:8">
      <c r="A68" s="3" t="s">
        <v>364</v>
      </c>
    </row>
    <row r="69" spans="1:8">
      <c r="A69" s="4" t="s">
        <v>406</v>
      </c>
      <c r="D69" s="7" t="n">
        <v>25000</v>
      </c>
    </row>
    <row r="70" spans="1:8">
      <c r="A70" s="4" t="s">
        <v>407</v>
      </c>
    </row>
    <row r="71" spans="1:8">
      <c r="A71" s="3" t="s">
        <v>364</v>
      </c>
    </row>
    <row r="72" spans="1:8">
      <c r="A72" s="4" t="s">
        <v>380</v>
      </c>
      <c r="B72" s="7" t="n">
        <v>100000</v>
      </c>
      <c r="D72" s="7" t="n">
        <v>100000</v>
      </c>
    </row>
    <row r="73" spans="1:8">
      <c r="A73" s="4" t="s">
        <v>408</v>
      </c>
      <c r="B73" s="5" t="n">
        <v>600000</v>
      </c>
      <c r="D73" s="5" t="n">
        <v>600000</v>
      </c>
    </row>
    <row r="74" spans="1:8">
      <c r="A74" s="4" t="s">
        <v>409</v>
      </c>
      <c r="D74" s="4" t="s">
        <v>410</v>
      </c>
    </row>
    <row r="75" spans="1:8">
      <c r="A75" s="4" t="s">
        <v>411</v>
      </c>
      <c r="B75" s="7" t="n">
        <v>100000</v>
      </c>
      <c r="D75" s="7" t="n">
        <v>100000</v>
      </c>
      <c r="F75" s="7" t="n">
        <v>100000</v>
      </c>
    </row>
    <row r="76" spans="1:8">
      <c r="A76" s="4" t="s">
        <v>412</v>
      </c>
    </row>
    <row r="77" spans="1:8">
      <c r="A77" s="3" t="s">
        <v>364</v>
      </c>
    </row>
    <row r="78" spans="1:8">
      <c r="A78" s="4" t="s">
        <v>380</v>
      </c>
      <c r="B78" s="7" t="n">
        <v>100000</v>
      </c>
      <c r="C78" s="5" t="n">
        <v>100000</v>
      </c>
      <c r="D78" s="7" t="n">
        <v>300000</v>
      </c>
      <c r="E78" s="7" t="n">
        <v>200000</v>
      </c>
    </row>
    <row r="79" spans="1:8">
      <c r="A79" s="4" t="s">
        <v>392</v>
      </c>
      <c r="D79" s="5" t="n">
        <v>21265</v>
      </c>
      <c r="E79" s="5" t="n">
        <v>16004</v>
      </c>
    </row>
    <row r="80" spans="1:8">
      <c r="A80" s="4" t="s">
        <v>393</v>
      </c>
      <c r="D80" s="5" t="n">
        <v>257</v>
      </c>
      <c r="E80" s="5" t="n">
        <v>446</v>
      </c>
    </row>
    <row r="81" spans="1:8">
      <c r="A81" s="4" t="s">
        <v>394</v>
      </c>
      <c r="B81" s="5" t="n">
        <v>60183</v>
      </c>
      <c r="D81" s="5" t="n">
        <v>60183</v>
      </c>
      <c r="F81" s="5" t="n">
        <v>44440</v>
      </c>
    </row>
    <row r="82" spans="1:8">
      <c r="A82" s="4" t="s">
        <v>413</v>
      </c>
    </row>
    <row r="83" spans="1:8">
      <c r="A83" s="3" t="s">
        <v>364</v>
      </c>
    </row>
    <row r="84" spans="1:8">
      <c r="A84" s="4" t="s">
        <v>380</v>
      </c>
      <c r="D84" s="7" t="n">
        <v>100000</v>
      </c>
      <c r="E84" s="7" t="n">
        <v>100000</v>
      </c>
    </row>
    <row r="85" spans="1:8">
      <c r="A85" s="4" t="s">
        <v>392</v>
      </c>
      <c r="D85" s="5" t="n">
        <v>2075</v>
      </c>
      <c r="E85" s="5" t="n">
        <v>2953</v>
      </c>
    </row>
    <row r="86" spans="1:8">
      <c r="A86" s="4" t="s">
        <v>394</v>
      </c>
      <c r="B86" s="5" t="n">
        <v>26516</v>
      </c>
      <c r="D86" s="5" t="n">
        <v>26516</v>
      </c>
      <c r="F86" s="5" t="n">
        <v>24441</v>
      </c>
    </row>
    <row r="87" spans="1:8">
      <c r="A87" s="4" t="s">
        <v>414</v>
      </c>
    </row>
    <row r="88" spans="1:8">
      <c r="A88" s="3" t="s">
        <v>364</v>
      </c>
    </row>
    <row r="89" spans="1:8">
      <c r="A89" s="4" t="s">
        <v>380</v>
      </c>
      <c r="B89" s="7" t="n">
        <v>100000</v>
      </c>
      <c r="C89" s="7" t="n">
        <v>100000</v>
      </c>
    </row>
    <row r="90" spans="1:8">
      <c r="A90" s="4" t="s">
        <v>415</v>
      </c>
      <c r="D90" s="7" t="n">
        <v>100000</v>
      </c>
      <c r="E90" s="7" t="n">
        <v>100000</v>
      </c>
    </row>
    <row r="91" spans="1:8">
      <c r="A91" s="4" t="s">
        <v>416</v>
      </c>
    </row>
    <row r="92" spans="1:8">
      <c r="A92" s="3" t="s">
        <v>364</v>
      </c>
    </row>
    <row r="93" spans="1:8">
      <c r="A93" s="4" t="s">
        <v>417</v>
      </c>
      <c r="D93" s="4" t="s">
        <v>418</v>
      </c>
    </row>
    <row r="94" spans="1:8">
      <c r="A94" s="4" t="s">
        <v>419</v>
      </c>
    </row>
    <row r="95" spans="1:8">
      <c r="A95" s="3" t="s">
        <v>364</v>
      </c>
    </row>
    <row r="96" spans="1:8">
      <c r="A96" s="4" t="s">
        <v>417</v>
      </c>
      <c r="D96" s="4" t="s">
        <v>420</v>
      </c>
    </row>
    <row r="97" spans="1:8">
      <c r="A97" s="4" t="s">
        <v>421</v>
      </c>
    </row>
    <row r="98" spans="1:8">
      <c r="A98" s="3" t="s">
        <v>364</v>
      </c>
    </row>
    <row r="99" spans="1:8">
      <c r="A99" s="4" t="s">
        <v>422</v>
      </c>
      <c r="D99" s="4" t="s">
        <v>423</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5"/>
    <col customWidth="1" max="5" min="5" width="24"/>
  </cols>
  <sheetData>
    <row r="1" spans="1:5">
      <c r="A1" s="1" t="s">
        <v>424</v>
      </c>
      <c r="B1" s="2" t="s">
        <v>75</v>
      </c>
      <c r="D1" s="2" t="s">
        <v>1</v>
      </c>
    </row>
    <row r="2" spans="1:5">
      <c r="B2" s="2" t="s">
        <v>2</v>
      </c>
      <c r="C2" s="2" t="s">
        <v>76</v>
      </c>
      <c r="D2" s="2" t="s">
        <v>2</v>
      </c>
      <c r="E2" s="2" t="s">
        <v>76</v>
      </c>
    </row>
    <row r="3" spans="1:5">
      <c r="A3" s="3" t="s">
        <v>182</v>
      </c>
    </row>
    <row r="4" spans="1:5">
      <c r="A4" s="4" t="s">
        <v>425</v>
      </c>
      <c r="B4" s="4" t="s">
        <v>426</v>
      </c>
      <c r="C4" s="4" t="s">
        <v>427</v>
      </c>
      <c r="D4" s="4" t="s">
        <v>428</v>
      </c>
      <c r="E4" s="4" t="s">
        <v>429</v>
      </c>
    </row>
    <row r="5" spans="1:5">
      <c r="A5" s="4" t="s">
        <v>430</v>
      </c>
      <c r="B5" s="4" t="s">
        <v>431</v>
      </c>
      <c r="C5" s="4" t="s">
        <v>432</v>
      </c>
      <c r="D5" s="4" t="s">
        <v>431</v>
      </c>
      <c r="E5" s="4" t="s">
        <v>433</v>
      </c>
    </row>
    <row r="6" spans="1:5">
      <c r="A6" s="4" t="s">
        <v>434</v>
      </c>
      <c r="B6" s="4" t="s">
        <v>435</v>
      </c>
      <c r="C6" s="4" t="s">
        <v>436</v>
      </c>
      <c r="D6" s="4" t="s">
        <v>435</v>
      </c>
      <c r="E6" s="4" t="s">
        <v>437</v>
      </c>
    </row>
    <row r="7" spans="1:5">
      <c r="A7" s="4" t="s">
        <v>370</v>
      </c>
      <c r="B7" s="4" t="s">
        <v>263</v>
      </c>
      <c r="C7" s="4" t="s">
        <v>263</v>
      </c>
      <c r="D7" s="4" t="s">
        <v>263</v>
      </c>
      <c r="E7" s="4" t="s">
        <v>2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38</v>
      </c>
      <c r="B1" s="2" t="s">
        <v>1</v>
      </c>
    </row>
    <row r="2" spans="1:2">
      <c r="B2" s="2" t="s">
        <v>439</v>
      </c>
    </row>
    <row r="3" spans="1:2">
      <c r="A3" s="4" t="s">
        <v>377</v>
      </c>
    </row>
    <row r="4" spans="1:2">
      <c r="A4" s="3" t="s">
        <v>440</v>
      </c>
    </row>
    <row r="5" spans="1:2">
      <c r="A5" s="4" t="s">
        <v>441</v>
      </c>
      <c r="B5" s="5" t="n">
        <v>11910</v>
      </c>
    </row>
    <row r="6" spans="1:2">
      <c r="A6" s="4" t="s">
        <v>442</v>
      </c>
      <c r="B6" s="5" t="n">
        <v>59548</v>
      </c>
    </row>
    <row r="7" spans="1:2">
      <c r="A7" s="4" t="s">
        <v>443</v>
      </c>
      <c r="B7" s="5" t="n">
        <v>119096</v>
      </c>
    </row>
    <row r="8" spans="1:2">
      <c r="A8" s="4" t="s">
        <v>378</v>
      </c>
    </row>
    <row r="9" spans="1:2">
      <c r="A9" s="3" t="s">
        <v>440</v>
      </c>
    </row>
    <row r="10" spans="1:2">
      <c r="A10" s="4" t="s">
        <v>441</v>
      </c>
      <c r="B10" s="5" t="n">
        <v>9352</v>
      </c>
    </row>
    <row r="11" spans="1:2">
      <c r="A11" s="4" t="s">
        <v>442</v>
      </c>
      <c r="B11" s="5" t="n">
        <v>46758</v>
      </c>
    </row>
    <row r="12" spans="1:2">
      <c r="A12" s="4" t="s">
        <v>443</v>
      </c>
      <c r="B12" s="5" t="n">
        <v>935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445</v>
      </c>
    </row>
    <row r="3" spans="1:3">
      <c r="A3" s="3" t="s">
        <v>446</v>
      </c>
    </row>
    <row r="4" spans="1:3">
      <c r="A4" s="4" t="s">
        <v>447</v>
      </c>
      <c r="B4" s="7" t="n">
        <v>30000000</v>
      </c>
    </row>
    <row r="5" spans="1:3">
      <c r="A5" s="4" t="s">
        <v>448</v>
      </c>
      <c r="B5" s="4" t="s">
        <v>449</v>
      </c>
    </row>
    <row r="6" spans="1:3">
      <c r="A6" s="4" t="s">
        <v>450</v>
      </c>
      <c r="C6"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51</v>
      </c>
      <c r="B1" s="2" t="s">
        <v>75</v>
      </c>
      <c r="C1" s="2" t="s">
        <v>1</v>
      </c>
    </row>
    <row r="2" spans="1:4">
      <c r="B2" s="2" t="s">
        <v>76</v>
      </c>
      <c r="C2" s="2" t="s">
        <v>76</v>
      </c>
      <c r="D2" s="2" t="s">
        <v>452</v>
      </c>
    </row>
    <row r="3" spans="1:4">
      <c r="A3" s="4" t="s">
        <v>453</v>
      </c>
    </row>
    <row r="4" spans="1:4">
      <c r="A4" s="3" t="s">
        <v>454</v>
      </c>
    </row>
    <row r="5" spans="1:4">
      <c r="A5" s="4" t="s">
        <v>455</v>
      </c>
      <c r="D5" s="7" t="n">
        <v>25300000</v>
      </c>
    </row>
    <row r="6" spans="1:4">
      <c r="A6" s="4" t="s">
        <v>247</v>
      </c>
    </row>
    <row r="7" spans="1:4">
      <c r="A7" s="3" t="s">
        <v>454</v>
      </c>
    </row>
    <row r="8" spans="1:4">
      <c r="A8" s="4" t="s">
        <v>456</v>
      </c>
      <c r="B8" s="5" t="n">
        <v>100000</v>
      </c>
      <c r="C8" s="5" t="n">
        <v>1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5</v>
      </c>
      <c r="D1" s="2" t="s">
        <v>1</v>
      </c>
    </row>
    <row r="2" spans="1:5">
      <c r="B2" s="2" t="s">
        <v>2</v>
      </c>
      <c r="C2" s="2" t="s">
        <v>76</v>
      </c>
      <c r="D2" s="2" t="s">
        <v>2</v>
      </c>
      <c r="E2" s="2" t="s">
        <v>76</v>
      </c>
    </row>
    <row r="3" spans="1:5">
      <c r="A3" s="3" t="s">
        <v>188</v>
      </c>
    </row>
    <row r="4" spans="1:5">
      <c r="A4" s="4" t="s">
        <v>458</v>
      </c>
      <c r="B4" s="7" t="n">
        <v>-2682</v>
      </c>
      <c r="C4" s="7" t="n">
        <v>720</v>
      </c>
      <c r="D4" s="7" t="n">
        <v>-2704</v>
      </c>
      <c r="E4" s="7" t="n">
        <v>3526</v>
      </c>
    </row>
    <row r="5" spans="1:5">
      <c r="A5" s="4" t="s">
        <v>459</v>
      </c>
      <c r="B5" s="5" t="n">
        <v>13203</v>
      </c>
      <c r="C5" s="5" t="n">
        <v>13155</v>
      </c>
      <c r="D5" s="5" t="n">
        <v>13117</v>
      </c>
      <c r="E5" s="5" t="n">
        <v>13190</v>
      </c>
    </row>
    <row r="6" spans="1:5">
      <c r="A6" s="4" t="s">
        <v>460</v>
      </c>
      <c r="C6" s="5" t="n">
        <v>230</v>
      </c>
      <c r="E6" s="5" t="n">
        <v>214</v>
      </c>
    </row>
    <row r="7" spans="1:5">
      <c r="A7" s="4" t="s">
        <v>461</v>
      </c>
      <c r="B7" s="5" t="n">
        <v>13203</v>
      </c>
      <c r="C7" s="5" t="n">
        <v>13385</v>
      </c>
      <c r="D7" s="5" t="n">
        <v>13117</v>
      </c>
      <c r="E7" s="5" t="n">
        <v>134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462</v>
      </c>
      <c r="B1" s="2" t="s">
        <v>463</v>
      </c>
      <c r="C1" s="2" t="s">
        <v>75</v>
      </c>
      <c r="F1" s="2" t="s">
        <v>1</v>
      </c>
      <c r="H1" s="2" t="s">
        <v>250</v>
      </c>
    </row>
    <row r="2" spans="1:8">
      <c r="B2" s="2" t="s">
        <v>464</v>
      </c>
      <c r="C2" s="2" t="s">
        <v>2</v>
      </c>
      <c r="D2" s="2" t="s">
        <v>25</v>
      </c>
      <c r="E2" s="2" t="s">
        <v>76</v>
      </c>
      <c r="F2" s="2" t="s">
        <v>2</v>
      </c>
      <c r="G2" s="2" t="s">
        <v>76</v>
      </c>
      <c r="H2" s="2" t="s">
        <v>465</v>
      </c>
    </row>
    <row r="3" spans="1:8">
      <c r="A3" s="3" t="s">
        <v>466</v>
      </c>
    </row>
    <row r="4" spans="1:8">
      <c r="A4" s="4" t="s">
        <v>467</v>
      </c>
      <c r="C4" s="7" t="n">
        <v>-2613000</v>
      </c>
      <c r="E4" s="7" t="n">
        <v>533000</v>
      </c>
      <c r="F4" s="7" t="n">
        <v>-2799000</v>
      </c>
      <c r="G4" s="7" t="n">
        <v>3315000</v>
      </c>
    </row>
    <row r="5" spans="1:8">
      <c r="A5" s="4" t="s">
        <v>468</v>
      </c>
      <c r="F5" s="7" t="n">
        <v>1200000</v>
      </c>
    </row>
    <row r="6" spans="1:8">
      <c r="A6" s="4" t="s">
        <v>469</v>
      </c>
      <c r="B6" s="4" t="s">
        <v>470</v>
      </c>
      <c r="C6" s="4" t="s">
        <v>471</v>
      </c>
      <c r="E6" s="4" t="s">
        <v>472</v>
      </c>
      <c r="F6" s="4" t="s">
        <v>471</v>
      </c>
      <c r="G6" s="4" t="s">
        <v>472</v>
      </c>
    </row>
    <row r="7" spans="1:8">
      <c r="A7" s="4" t="s">
        <v>473</v>
      </c>
      <c r="C7" s="7" t="n">
        <v>1000000</v>
      </c>
      <c r="F7" s="7" t="n">
        <v>1400000</v>
      </c>
      <c r="G7" s="7" t="n">
        <v>-300000</v>
      </c>
    </row>
    <row r="8" spans="1:8">
      <c r="A8" s="4" t="s">
        <v>474</v>
      </c>
      <c r="C8" s="5" t="n">
        <v>1300000</v>
      </c>
      <c r="D8" s="7" t="n">
        <v>1200000</v>
      </c>
      <c r="F8" s="5" t="n">
        <v>1300000</v>
      </c>
    </row>
    <row r="9" spans="1:8">
      <c r="A9" s="4" t="s">
        <v>475</v>
      </c>
      <c r="C9" s="7" t="n">
        <v>0</v>
      </c>
      <c r="D9" s="7" t="n">
        <v>0</v>
      </c>
      <c r="F9" s="7" t="n">
        <v>0</v>
      </c>
    </row>
    <row r="10" spans="1:8">
      <c r="A10" s="4" t="s">
        <v>476</v>
      </c>
    </row>
    <row r="11" spans="1:8">
      <c r="A11" s="3" t="s">
        <v>466</v>
      </c>
    </row>
    <row r="12" spans="1:8">
      <c r="A12" s="4" t="s">
        <v>477</v>
      </c>
      <c r="D12" s="5" t="n">
        <v>2016</v>
      </c>
    </row>
    <row r="13" spans="1:8">
      <c r="A13" s="4" t="s">
        <v>478</v>
      </c>
    </row>
    <row r="14" spans="1:8">
      <c r="A14" s="3" t="s">
        <v>466</v>
      </c>
    </row>
    <row r="15" spans="1:8">
      <c r="A15" s="4" t="s">
        <v>469</v>
      </c>
      <c r="H15" s="4" t="s">
        <v>471</v>
      </c>
    </row>
  </sheetData>
  <mergeCells count="3">
    <mergeCell ref="A1:A2"/>
    <mergeCell ref="C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79</v>
      </c>
      <c r="B1" s="2" t="s">
        <v>1</v>
      </c>
    </row>
    <row r="2" spans="1:2">
      <c r="B2" s="2" t="s">
        <v>480</v>
      </c>
    </row>
    <row r="3" spans="1:2">
      <c r="A3" s="3" t="s">
        <v>194</v>
      </c>
    </row>
    <row r="4" spans="1:2">
      <c r="A4" s="4" t="s">
        <v>481</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5</v>
      </c>
      <c r="D1" s="2" t="s">
        <v>1</v>
      </c>
    </row>
    <row r="2" spans="1:5">
      <c r="B2" s="2" t="s">
        <v>2</v>
      </c>
      <c r="C2" s="2" t="s">
        <v>76</v>
      </c>
      <c r="D2" s="2" t="s">
        <v>2</v>
      </c>
      <c r="E2" s="2" t="s">
        <v>76</v>
      </c>
    </row>
    <row r="3" spans="1:5">
      <c r="A3" s="3" t="s">
        <v>483</v>
      </c>
    </row>
    <row r="4" spans="1:5">
      <c r="A4" s="4" t="s">
        <v>79</v>
      </c>
      <c r="B4" s="7" t="n">
        <v>22227</v>
      </c>
      <c r="C4" s="7" t="n">
        <v>17790</v>
      </c>
      <c r="D4" s="7" t="n">
        <v>58298</v>
      </c>
      <c r="E4" s="7" t="n">
        <v>53054</v>
      </c>
    </row>
    <row r="5" spans="1:5">
      <c r="A5" s="4" t="s">
        <v>90</v>
      </c>
      <c r="B5" s="5" t="n">
        <v>-6250</v>
      </c>
      <c r="C5" s="5" t="n">
        <v>1743</v>
      </c>
      <c r="D5" s="5" t="n">
        <v>-6359</v>
      </c>
      <c r="E5" s="5" t="n">
        <v>6688</v>
      </c>
    </row>
    <row r="6" spans="1:5">
      <c r="A6" s="4" t="s">
        <v>117</v>
      </c>
      <c r="B6" s="5" t="n">
        <v>1605</v>
      </c>
      <c r="C6" s="5" t="n">
        <v>1405</v>
      </c>
      <c r="D6" s="5" t="n">
        <v>4711</v>
      </c>
      <c r="E6" s="5" t="n">
        <v>4006</v>
      </c>
    </row>
    <row r="7" spans="1:5">
      <c r="A7" s="4" t="s">
        <v>484</v>
      </c>
    </row>
    <row r="8" spans="1:5">
      <c r="A8" s="3" t="s">
        <v>483</v>
      </c>
    </row>
    <row r="9" spans="1:5">
      <c r="A9" s="4" t="s">
        <v>90</v>
      </c>
      <c r="B9" s="5" t="n">
        <v>-4017</v>
      </c>
      <c r="C9" s="5" t="n">
        <v>3633</v>
      </c>
      <c r="D9" s="5" t="n">
        <v>-82</v>
      </c>
      <c r="E9" s="5" t="n">
        <v>12549</v>
      </c>
    </row>
    <row r="10" spans="1:5">
      <c r="A10" s="4" t="s">
        <v>485</v>
      </c>
    </row>
    <row r="11" spans="1:5">
      <c r="A11" s="3" t="s">
        <v>483</v>
      </c>
    </row>
    <row r="12" spans="1:5">
      <c r="A12" s="4" t="s">
        <v>79</v>
      </c>
      <c r="B12" s="5" t="n">
        <v>16701</v>
      </c>
      <c r="C12" s="5" t="n">
        <v>12778</v>
      </c>
      <c r="D12" s="5" t="n">
        <v>43527</v>
      </c>
      <c r="E12" s="5" t="n">
        <v>39260</v>
      </c>
    </row>
    <row r="13" spans="1:5">
      <c r="A13" s="4" t="s">
        <v>90</v>
      </c>
      <c r="B13" s="5" t="n">
        <v>-6193</v>
      </c>
      <c r="C13" s="5" t="n">
        <v>1403</v>
      </c>
      <c r="D13" s="5" t="n">
        <v>-6351</v>
      </c>
      <c r="E13" s="5" t="n">
        <v>6627</v>
      </c>
    </row>
    <row r="14" spans="1:5">
      <c r="A14" s="4" t="s">
        <v>117</v>
      </c>
      <c r="B14" s="5" t="n">
        <v>1333</v>
      </c>
      <c r="C14" s="5" t="n">
        <v>1132</v>
      </c>
      <c r="D14" s="5" t="n">
        <v>3929</v>
      </c>
      <c r="E14" s="5" t="n">
        <v>3180</v>
      </c>
    </row>
    <row r="15" spans="1:5">
      <c r="A15" s="4" t="s">
        <v>486</v>
      </c>
    </row>
    <row r="16" spans="1:5">
      <c r="A16" s="3" t="s">
        <v>483</v>
      </c>
    </row>
    <row r="17" spans="1:5">
      <c r="A17" s="4" t="s">
        <v>79</v>
      </c>
      <c r="B17" s="5" t="n">
        <v>5526</v>
      </c>
      <c r="C17" s="5" t="n">
        <v>5012</v>
      </c>
      <c r="D17" s="5" t="n">
        <v>14771</v>
      </c>
      <c r="E17" s="5" t="n">
        <v>13794</v>
      </c>
    </row>
    <row r="18" spans="1:5">
      <c r="A18" s="4" t="s">
        <v>90</v>
      </c>
      <c r="B18" s="5" t="n">
        <v>2176</v>
      </c>
      <c r="C18" s="5" t="n">
        <v>2230</v>
      </c>
      <c r="D18" s="5" t="n">
        <v>6269</v>
      </c>
      <c r="E18" s="5" t="n">
        <v>5922</v>
      </c>
    </row>
    <row r="19" spans="1:5">
      <c r="A19" s="4" t="s">
        <v>117</v>
      </c>
      <c r="B19" s="5" t="n">
        <v>101</v>
      </c>
      <c r="C19" s="5" t="n">
        <v>103</v>
      </c>
      <c r="D19" s="5" t="n">
        <v>291</v>
      </c>
      <c r="E19" s="5" t="n">
        <v>309</v>
      </c>
    </row>
    <row r="20" spans="1:5">
      <c r="A20" s="4" t="s">
        <v>487</v>
      </c>
    </row>
    <row r="21" spans="1:5">
      <c r="A21" s="3" t="s">
        <v>483</v>
      </c>
    </row>
    <row r="22" spans="1:5">
      <c r="A22" s="4" t="s">
        <v>90</v>
      </c>
      <c r="B22" s="5" t="n">
        <v>-2233</v>
      </c>
      <c r="C22" s="5" t="n">
        <v>-1890</v>
      </c>
      <c r="D22" s="5" t="n">
        <v>-6277</v>
      </c>
      <c r="E22" s="5" t="n">
        <v>-5861</v>
      </c>
    </row>
    <row r="23" spans="1:5">
      <c r="A23" s="4" t="s">
        <v>117</v>
      </c>
      <c r="B23" s="7" t="n">
        <v>171</v>
      </c>
      <c r="C23" s="7" t="n">
        <v>170</v>
      </c>
      <c r="D23" s="7" t="n">
        <v>491</v>
      </c>
      <c r="E23" s="7" t="n">
        <v>5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6"/>
    <col customWidth="1" max="5" min="5" width="21"/>
    <col customWidth="1" max="6" min="6" width="26"/>
    <col customWidth="1" max="7" min="7" width="21"/>
    <col customWidth="1" max="8" min="8" width="21"/>
    <col customWidth="1" max="9" min="9" width="21"/>
    <col customWidth="1" max="10" min="10" width="21"/>
  </cols>
  <sheetData>
    <row r="1" spans="1:10">
      <c r="A1" s="1" t="s">
        <v>488</v>
      </c>
      <c r="B1" s="2" t="s">
        <v>463</v>
      </c>
      <c r="D1" s="2" t="s">
        <v>75</v>
      </c>
      <c r="F1" s="2" t="s">
        <v>1</v>
      </c>
      <c r="I1" s="2" t="s">
        <v>489</v>
      </c>
    </row>
    <row r="2" spans="1:10">
      <c r="B2" s="2" t="s">
        <v>490</v>
      </c>
      <c r="C2" s="2" t="s">
        <v>491</v>
      </c>
      <c r="D2" s="2" t="s">
        <v>492</v>
      </c>
      <c r="E2" s="2" t="s">
        <v>493</v>
      </c>
      <c r="F2" s="2" t="s">
        <v>492</v>
      </c>
      <c r="G2" s="2" t="s">
        <v>494</v>
      </c>
      <c r="H2" s="2" t="s">
        <v>493</v>
      </c>
      <c r="I2" s="2" t="s">
        <v>495</v>
      </c>
      <c r="J2" s="2" t="s">
        <v>252</v>
      </c>
    </row>
    <row r="3" spans="1:10">
      <c r="A3" s="3" t="s">
        <v>496</v>
      </c>
    </row>
    <row r="4" spans="1:10">
      <c r="A4" s="4" t="s">
        <v>497</v>
      </c>
      <c r="F4" s="4" t="s">
        <v>498</v>
      </c>
      <c r="G4" s="4" t="s">
        <v>498</v>
      </c>
    </row>
    <row r="5" spans="1:10">
      <c r="A5" s="4" t="s">
        <v>499</v>
      </c>
      <c r="D5" s="7" t="n">
        <v>4104000</v>
      </c>
      <c r="E5" s="7" t="n">
        <v>2914000</v>
      </c>
      <c r="F5" s="7" t="n">
        <v>9908000</v>
      </c>
      <c r="H5" s="7" t="n">
        <v>8104000</v>
      </c>
    </row>
    <row r="6" spans="1:10">
      <c r="A6" s="4" t="s">
        <v>500</v>
      </c>
      <c r="D6" s="11" t="n">
        <v>1.16801</v>
      </c>
      <c r="F6" s="11" t="n">
        <v>1.16801</v>
      </c>
    </row>
    <row r="7" spans="1:10">
      <c r="A7" s="4" t="s">
        <v>501</v>
      </c>
      <c r="D7" s="7" t="n">
        <v>2200000</v>
      </c>
      <c r="F7" s="7" t="n">
        <v>2200000</v>
      </c>
    </row>
    <row r="8" spans="1:10">
      <c r="A8" s="4" t="s">
        <v>502</v>
      </c>
      <c r="D8" s="5" t="n">
        <v>200000</v>
      </c>
      <c r="E8" s="7" t="n">
        <v>100000</v>
      </c>
      <c r="F8" s="5" t="n">
        <v>400000</v>
      </c>
      <c r="H8" s="7" t="n">
        <v>200000</v>
      </c>
    </row>
    <row r="9" spans="1:10">
      <c r="A9" s="4" t="s">
        <v>503</v>
      </c>
      <c r="D9" s="5" t="n">
        <v>350000</v>
      </c>
      <c r="F9" s="5" t="n">
        <v>350000</v>
      </c>
    </row>
    <row r="10" spans="1:10">
      <c r="A10" s="4" t="s">
        <v>86</v>
      </c>
      <c r="D10" s="5" t="n">
        <v>7888000</v>
      </c>
      <c r="F10" s="5" t="n">
        <v>7888000</v>
      </c>
    </row>
    <row r="11" spans="1:10">
      <c r="A11" s="4" t="s">
        <v>51</v>
      </c>
      <c r="D11" s="5" t="n">
        <v>5681000</v>
      </c>
      <c r="F11" s="5" t="n">
        <v>5681000</v>
      </c>
      <c r="J11" s="7" t="n">
        <v>1938000</v>
      </c>
    </row>
    <row r="12" spans="1:10">
      <c r="A12" s="4" t="s">
        <v>504</v>
      </c>
    </row>
    <row r="13" spans="1:10">
      <c r="A13" s="3" t="s">
        <v>496</v>
      </c>
    </row>
    <row r="14" spans="1:10">
      <c r="A14" s="4" t="s">
        <v>505</v>
      </c>
      <c r="C14" s="5" t="n">
        <v>36000</v>
      </c>
    </row>
    <row r="15" spans="1:10">
      <c r="A15" s="4" t="s">
        <v>506</v>
      </c>
      <c r="C15" s="7" t="n">
        <v>4000000</v>
      </c>
    </row>
    <row r="16" spans="1:10">
      <c r="A16" s="4" t="s">
        <v>507</v>
      </c>
      <c r="C16" s="4" t="s">
        <v>390</v>
      </c>
    </row>
    <row r="17" spans="1:10">
      <c r="A17" s="4" t="s">
        <v>508</v>
      </c>
      <c r="C17" s="4" t="s">
        <v>509</v>
      </c>
    </row>
    <row r="18" spans="1:10">
      <c r="A18" s="4" t="s">
        <v>503</v>
      </c>
      <c r="C18" s="7" t="n">
        <v>400000</v>
      </c>
    </row>
    <row r="19" spans="1:10">
      <c r="A19" s="4" t="s">
        <v>510</v>
      </c>
    </row>
    <row r="20" spans="1:10">
      <c r="A20" s="3" t="s">
        <v>496</v>
      </c>
    </row>
    <row r="21" spans="1:10">
      <c r="A21" s="4" t="s">
        <v>499</v>
      </c>
      <c r="F21" s="7" t="n">
        <v>234000</v>
      </c>
      <c r="G21" s="12" t="n">
        <v>200000</v>
      </c>
    </row>
    <row r="22" spans="1:10">
      <c r="A22" s="4" t="s">
        <v>511</v>
      </c>
    </row>
    <row r="23" spans="1:10">
      <c r="A23" s="3" t="s">
        <v>496</v>
      </c>
    </row>
    <row r="24" spans="1:10">
      <c r="A24" s="4" t="s">
        <v>512</v>
      </c>
      <c r="F24" s="4" t="s">
        <v>513</v>
      </c>
      <c r="G24" s="4" t="s">
        <v>513</v>
      </c>
    </row>
    <row r="25" spans="1:10">
      <c r="A25" s="4" t="s">
        <v>514</v>
      </c>
    </row>
    <row r="26" spans="1:10">
      <c r="A26" s="3" t="s">
        <v>496</v>
      </c>
    </row>
    <row r="27" spans="1:10">
      <c r="A27" s="4" t="s">
        <v>515</v>
      </c>
      <c r="D27" s="5" t="n">
        <v>4500000</v>
      </c>
    </row>
    <row r="28" spans="1:10">
      <c r="A28" s="4" t="s">
        <v>516</v>
      </c>
      <c r="F28" s="4" t="s">
        <v>517</v>
      </c>
      <c r="G28" s="4" t="s">
        <v>517</v>
      </c>
    </row>
    <row r="29" spans="1:10">
      <c r="A29" s="4" t="s">
        <v>518</v>
      </c>
      <c r="F29" s="4" t="s">
        <v>519</v>
      </c>
      <c r="G29" s="4" t="s">
        <v>519</v>
      </c>
    </row>
    <row r="30" spans="1:10">
      <c r="A30" s="4" t="s">
        <v>520</v>
      </c>
      <c r="F30" s="7" t="n">
        <v>2000000</v>
      </c>
    </row>
    <row r="31" spans="1:10">
      <c r="A31" s="4" t="s">
        <v>521</v>
      </c>
      <c r="F31" s="5" t="n">
        <v>2033</v>
      </c>
      <c r="G31" s="5" t="n">
        <v>2033</v>
      </c>
    </row>
    <row r="32" spans="1:10">
      <c r="A32" s="4" t="s">
        <v>86</v>
      </c>
      <c r="D32" s="5" t="n">
        <v>7900000</v>
      </c>
      <c r="F32" s="7" t="n">
        <v>7900000</v>
      </c>
    </row>
    <row r="33" spans="1:10">
      <c r="A33" s="4" t="s">
        <v>522</v>
      </c>
      <c r="D33" s="5" t="n">
        <v>500000</v>
      </c>
      <c r="F33" s="5" t="n">
        <v>500000</v>
      </c>
    </row>
    <row r="34" spans="1:10">
      <c r="A34" s="4" t="s">
        <v>51</v>
      </c>
      <c r="D34" s="5" t="n">
        <v>2900000</v>
      </c>
      <c r="F34" s="5" t="n">
        <v>2900000</v>
      </c>
    </row>
    <row r="35" spans="1:10">
      <c r="A35" s="4" t="s">
        <v>523</v>
      </c>
    </row>
    <row r="36" spans="1:10">
      <c r="A36" s="3" t="s">
        <v>496</v>
      </c>
    </row>
    <row r="37" spans="1:10">
      <c r="A37" s="4" t="s">
        <v>524</v>
      </c>
      <c r="B37" s="7" t="n">
        <v>500000</v>
      </c>
      <c r="I37" s="7" t="n">
        <v>3500000</v>
      </c>
    </row>
    <row r="38" spans="1:10">
      <c r="A38" s="4" t="s">
        <v>360</v>
      </c>
    </row>
    <row r="39" spans="1:10">
      <c r="A39" s="3" t="s">
        <v>496</v>
      </c>
    </row>
    <row r="40" spans="1:10">
      <c r="A40" s="4" t="s">
        <v>525</v>
      </c>
      <c r="F40" s="5" t="n">
        <v>1000000</v>
      </c>
    </row>
    <row r="41" spans="1:10">
      <c r="A41" s="4" t="s">
        <v>526</v>
      </c>
    </row>
    <row r="42" spans="1:10">
      <c r="A42" s="3" t="s">
        <v>496</v>
      </c>
    </row>
    <row r="43" spans="1:10">
      <c r="A43" s="4" t="s">
        <v>527</v>
      </c>
      <c r="D43" s="7" t="n">
        <v>1000000</v>
      </c>
      <c r="F43" s="7" t="n">
        <v>1000000</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6</v>
      </c>
    </row>
    <row r="3" spans="1:3">
      <c r="A3" s="3" t="s">
        <v>115</v>
      </c>
    </row>
    <row r="4" spans="1:3">
      <c r="A4" s="4" t="s">
        <v>98</v>
      </c>
      <c r="B4" s="7" t="n">
        <v>-2704</v>
      </c>
      <c r="C4" s="7" t="n">
        <v>3526</v>
      </c>
    </row>
    <row r="5" spans="1:3">
      <c r="A5" s="3" t="s">
        <v>116</v>
      </c>
    </row>
    <row r="6" spans="1:3">
      <c r="A6" s="4" t="s">
        <v>117</v>
      </c>
      <c r="B6" s="5" t="n">
        <v>4711</v>
      </c>
      <c r="C6" s="5" t="n">
        <v>4006</v>
      </c>
    </row>
    <row r="7" spans="1:3">
      <c r="A7" s="4" t="s">
        <v>118</v>
      </c>
      <c r="B7" s="5" t="n">
        <v>3297</v>
      </c>
      <c r="C7" s="5" t="n">
        <v>2620</v>
      </c>
    </row>
    <row r="8" spans="1:3">
      <c r="A8" s="4" t="s">
        <v>119</v>
      </c>
      <c r="B8" s="5" t="n">
        <v>-1006</v>
      </c>
      <c r="C8" s="5" t="n">
        <v>-803</v>
      </c>
    </row>
    <row r="9" spans="1:3">
      <c r="A9" s="4" t="s">
        <v>120</v>
      </c>
      <c r="B9" s="5" t="n">
        <v>-74</v>
      </c>
      <c r="C9" s="5" t="n">
        <v>127</v>
      </c>
    </row>
    <row r="10" spans="1:3">
      <c r="A10" s="4" t="s">
        <v>86</v>
      </c>
      <c r="B10" s="5" t="n">
        <v>7888</v>
      </c>
    </row>
    <row r="11" spans="1:3">
      <c r="A11" s="4" t="s">
        <v>121</v>
      </c>
      <c r="B11" s="5" t="n">
        <v>-1954</v>
      </c>
      <c r="C11" s="5" t="n">
        <v>1954</v>
      </c>
    </row>
    <row r="12" spans="1:3">
      <c r="A12" s="4" t="s">
        <v>94</v>
      </c>
      <c r="B12" s="5" t="n">
        <v>-177</v>
      </c>
    </row>
    <row r="13" spans="1:3">
      <c r="A13" s="4" t="s">
        <v>122</v>
      </c>
      <c r="B13" s="5" t="n">
        <v>33</v>
      </c>
      <c r="C13" s="5" t="n">
        <v>128</v>
      </c>
    </row>
    <row r="14" spans="1:3">
      <c r="A14" s="4" t="s">
        <v>123</v>
      </c>
      <c r="B14" s="5" t="n">
        <v>19</v>
      </c>
      <c r="C14" s="5" t="n">
        <v>-1</v>
      </c>
    </row>
    <row r="15" spans="1:3">
      <c r="A15" s="3" t="s">
        <v>124</v>
      </c>
    </row>
    <row r="16" spans="1:3">
      <c r="A16" s="4" t="s">
        <v>125</v>
      </c>
      <c r="B16" s="5" t="n">
        <v>-1142</v>
      </c>
      <c r="C16" s="5" t="n">
        <v>-243</v>
      </c>
    </row>
    <row r="17" spans="1:3">
      <c r="A17" s="4" t="s">
        <v>126</v>
      </c>
      <c r="B17" s="5" t="n">
        <v>-465</v>
      </c>
      <c r="C17" s="5" t="n">
        <v>88</v>
      </c>
    </row>
    <row r="18" spans="1:3">
      <c r="A18" s="4" t="s">
        <v>33</v>
      </c>
      <c r="B18" s="5" t="n">
        <v>-2107</v>
      </c>
      <c r="C18" s="5" t="n">
        <v>-2091</v>
      </c>
    </row>
    <row r="19" spans="1:3">
      <c r="A19" s="4" t="s">
        <v>127</v>
      </c>
      <c r="B19" s="5" t="n">
        <v>870</v>
      </c>
      <c r="C19" s="5" t="n">
        <v>-1129</v>
      </c>
    </row>
    <row r="20" spans="1:3">
      <c r="A20" s="4" t="s">
        <v>128</v>
      </c>
      <c r="B20" s="5" t="n">
        <v>-869</v>
      </c>
      <c r="C20" s="5" t="n">
        <v>-558</v>
      </c>
    </row>
    <row r="21" spans="1:3">
      <c r="A21" s="4" t="s">
        <v>46</v>
      </c>
      <c r="B21" s="5" t="n">
        <v>22902</v>
      </c>
      <c r="C21" s="5" t="n">
        <v>32</v>
      </c>
    </row>
    <row r="22" spans="1:3">
      <c r="A22" s="4" t="s">
        <v>129</v>
      </c>
      <c r="B22" s="5" t="n">
        <v>29222</v>
      </c>
      <c r="C22" s="5" t="n">
        <v>7656</v>
      </c>
    </row>
    <row r="23" spans="1:3">
      <c r="A23" s="3" t="s">
        <v>130</v>
      </c>
    </row>
    <row r="24" spans="1:3">
      <c r="A24" s="4" t="s">
        <v>131</v>
      </c>
      <c r="B24" s="5" t="n">
        <v>-6915</v>
      </c>
      <c r="C24" s="5" t="n">
        <v>-4881</v>
      </c>
    </row>
    <row r="25" spans="1:3">
      <c r="A25" s="4" t="s">
        <v>132</v>
      </c>
      <c r="B25" s="5" t="n">
        <v>-59578</v>
      </c>
      <c r="C25" s="5" t="n">
        <v>-54935</v>
      </c>
    </row>
    <row r="26" spans="1:3">
      <c r="A26" s="4" t="s">
        <v>133</v>
      </c>
      <c r="B26" s="5" t="n">
        <v>56581</v>
      </c>
      <c r="C26" s="5" t="n">
        <v>44571</v>
      </c>
    </row>
    <row r="27" spans="1:3">
      <c r="A27" s="4" t="s">
        <v>134</v>
      </c>
      <c r="B27" s="5" t="n">
        <v>4</v>
      </c>
    </row>
    <row r="28" spans="1:3">
      <c r="A28" s="4" t="s">
        <v>135</v>
      </c>
      <c r="B28" s="5" t="n">
        <v>177</v>
      </c>
    </row>
    <row r="29" spans="1:3">
      <c r="A29" s="4" t="s">
        <v>136</v>
      </c>
      <c r="B29" s="5" t="n">
        <v>-4500</v>
      </c>
    </row>
    <row r="30" spans="1:3">
      <c r="A30" s="4" t="s">
        <v>137</v>
      </c>
      <c r="B30" s="5" t="n">
        <v>-14231</v>
      </c>
      <c r="C30" s="5" t="n">
        <v>-15245</v>
      </c>
    </row>
    <row r="31" spans="1:3">
      <c r="A31" s="3" t="s">
        <v>138</v>
      </c>
    </row>
    <row r="32" spans="1:3">
      <c r="A32" s="4" t="s">
        <v>139</v>
      </c>
      <c r="B32" s="5" t="n">
        <v>1387</v>
      </c>
      <c r="C32" s="5" t="n">
        <v>216</v>
      </c>
    </row>
    <row r="33" spans="1:3">
      <c r="A33" s="4" t="s">
        <v>140</v>
      </c>
      <c r="B33" s="5" t="n">
        <v>-4356</v>
      </c>
      <c r="C33" s="5" t="n">
        <v>-2128</v>
      </c>
    </row>
    <row r="34" spans="1:3">
      <c r="A34" s="4" t="s">
        <v>141</v>
      </c>
      <c r="B34" s="5" t="n">
        <v>-925</v>
      </c>
    </row>
    <row r="35" spans="1:3">
      <c r="A35" s="4" t="s">
        <v>142</v>
      </c>
      <c r="C35" s="5" t="n">
        <v>-4046</v>
      </c>
    </row>
    <row r="36" spans="1:3">
      <c r="A36" s="4" t="s">
        <v>143</v>
      </c>
      <c r="C36" s="5" t="n">
        <v>-96</v>
      </c>
    </row>
    <row r="37" spans="1:3">
      <c r="A37" s="4" t="s">
        <v>144</v>
      </c>
      <c r="B37" s="5" t="n">
        <v>-3894</v>
      </c>
      <c r="C37" s="5" t="n">
        <v>-6054</v>
      </c>
    </row>
    <row r="38" spans="1:3">
      <c r="A38" s="4" t="s">
        <v>145</v>
      </c>
      <c r="B38" s="5" t="n">
        <v>-8</v>
      </c>
      <c r="C38" s="5" t="n">
        <v>6</v>
      </c>
    </row>
    <row r="39" spans="1:3">
      <c r="A39" s="4" t="s">
        <v>146</v>
      </c>
      <c r="B39" s="5" t="n">
        <v>11089</v>
      </c>
      <c r="C39" s="5" t="n">
        <v>-13637</v>
      </c>
    </row>
    <row r="40" spans="1:3">
      <c r="A40" s="3" t="s">
        <v>147</v>
      </c>
    </row>
    <row r="41" spans="1:3">
      <c r="A41" s="4" t="s">
        <v>148</v>
      </c>
      <c r="B41" s="5" t="n">
        <v>16534</v>
      </c>
      <c r="C41" s="5" t="n">
        <v>24987</v>
      </c>
    </row>
    <row r="42" spans="1:3">
      <c r="A42" s="4" t="s">
        <v>149</v>
      </c>
      <c r="B42" s="5" t="n">
        <v>27623</v>
      </c>
      <c r="C42" s="5" t="n">
        <v>11350</v>
      </c>
    </row>
    <row r="43" spans="1:3">
      <c r="A43" s="3" t="s">
        <v>150</v>
      </c>
    </row>
    <row r="44" spans="1:3">
      <c r="A44" s="4" t="s">
        <v>151</v>
      </c>
      <c r="B44" s="5" t="n">
        <v>893</v>
      </c>
      <c r="C44" s="5" t="n">
        <v>1889</v>
      </c>
    </row>
    <row r="45" spans="1:3">
      <c r="A45" s="3" t="s">
        <v>152</v>
      </c>
    </row>
    <row r="46" spans="1:3">
      <c r="A46" s="4" t="s">
        <v>153</v>
      </c>
      <c r="B46" s="5" t="n">
        <v>965</v>
      </c>
      <c r="C46" s="7" t="n">
        <v>112</v>
      </c>
    </row>
    <row r="47" spans="1:3">
      <c r="A47" s="4" t="s">
        <v>154</v>
      </c>
      <c r="B47" s="7" t="n">
        <v>33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251</v>
      </c>
    </row>
    <row r="2" spans="1:2">
      <c r="A2" s="3" t="s">
        <v>197</v>
      </c>
    </row>
    <row r="3" spans="1:2">
      <c r="A3" s="4" t="s">
        <v>338</v>
      </c>
      <c r="B3" s="7" t="n">
        <v>124</v>
      </c>
    </row>
    <row r="4" spans="1:2">
      <c r="A4" s="5" t="n">
        <v>2019</v>
      </c>
      <c r="B4" s="5" t="n">
        <v>443</v>
      </c>
    </row>
    <row r="5" spans="1:2">
      <c r="A5" s="5" t="n">
        <v>2020</v>
      </c>
      <c r="B5" s="5" t="n">
        <v>452</v>
      </c>
    </row>
    <row r="6" spans="1:2">
      <c r="A6" s="5" t="n">
        <v>2021</v>
      </c>
      <c r="B6" s="5" t="n">
        <v>396</v>
      </c>
    </row>
    <row r="7" spans="1:2">
      <c r="A7" s="5" t="n">
        <v>2022</v>
      </c>
      <c r="B7" s="5" t="n">
        <v>391</v>
      </c>
    </row>
    <row r="8" spans="1:2">
      <c r="A8" s="5" t="n">
        <v>2023</v>
      </c>
      <c r="B8" s="5" t="n">
        <v>399</v>
      </c>
    </row>
    <row r="9" spans="1:2">
      <c r="A9" s="4" t="s">
        <v>529</v>
      </c>
      <c r="B9" s="5" t="n">
        <v>1933</v>
      </c>
    </row>
    <row r="10" spans="1:2">
      <c r="A10" s="4" t="s">
        <v>530</v>
      </c>
      <c r="B10" s="7" t="n">
        <v>41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25:16Z</dcterms:created>
  <dcterms:modified xmlns:dcterms="http://purl.org/dc/terms/" xmlns:xsi="http://www.w3.org/2001/XMLSchema-instance" xsi:type="dcterms:W3CDTF">2018-08-06T17:25:16Z</dcterms:modified>
</cp:coreProperties>
</file>